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_Pa" sheetId="4" r:id="rId4"/>
    <s:sheet name="CONSOLIDATED STATEMENT OF CHANG" sheetId="5" r:id="rId5"/>
    <s:sheet name="CONSOLIDATED STATEMENTS OF CASH" sheetId="6" r:id="rId6"/>
    <s:sheet name="Organization and Business of Co" sheetId="7" r:id="rId7"/>
    <s:sheet name="Summary of Significant Accounti" sheetId="8" r:id="rId8"/>
    <s:sheet name="Accounts Receivable" sheetId="9" r:id="rId9"/>
    <s:sheet name="Intangible Assets and Impairmen" sheetId="10" r:id="rId10"/>
    <s:sheet name="Lines of Credit Payable" sheetId="11" r:id="rId11"/>
    <s:sheet name="Accrued Expenses" sheetId="12" r:id="rId12"/>
    <s:sheet name="Loans Payable, Shareholders" sheetId="13" r:id="rId13"/>
    <s:sheet name="Acquisition of King's Gaming Pr" sheetId="14" r:id="rId14"/>
    <s:sheet name="Acquisition of Bao Li Gaming Pr" sheetId="15" r:id="rId15"/>
    <s:sheet name="Acquisition of the Oriental VIP" sheetId="16" r:id="rId16"/>
    <s:sheet name="Shareholders' Equity" sheetId="17" r:id="rId17"/>
    <s:sheet name="Commitments and Contingencies" sheetId="18" r:id="rId18"/>
    <s:sheet name="Related Party Transactions" sheetId="19" r:id="rId19"/>
    <s:sheet name="Subsequent Events" sheetId="20" r:id="rId20"/>
    <s:sheet name="Summary of Significant Accoun21" sheetId="21" r:id="rId21"/>
    <s:sheet name="Organization and Business of 22" sheetId="22" r:id="rId22"/>
    <s:sheet name="Summary of Significant Accoun23" sheetId="23" r:id="rId23"/>
    <s:sheet name="Accounts Receivable (Tables)" sheetId="24" r:id="rId24"/>
    <s:sheet name="Intangible Assets and Impairm25" sheetId="25" r:id="rId25"/>
    <s:sheet name="Lines of Credit Payable (Tables" sheetId="26" r:id="rId26"/>
    <s:sheet name="Accrued Expenses (Tables)" sheetId="27" r:id="rId27"/>
    <s:sheet name="Acquisition of King's Gaming 28" sheetId="28" r:id="rId28"/>
    <s:sheet name="Acquisition of Bao Li Gaming 29" sheetId="29" r:id="rId29"/>
    <s:sheet name="Acquisition of the Oriental V30" sheetId="30" r:id="rId30"/>
    <s:sheet name="Shareholders' Equity (Tables)" sheetId="31" r:id="rId31"/>
    <s:sheet name="Commitments and Contingencies (" sheetId="32" r:id="rId32"/>
    <s:sheet name="Organization and Business of 33" sheetId="33" r:id="rId33"/>
    <s:sheet name="Organization and Business of 34" sheetId="34" r:id="rId34"/>
    <s:sheet name="Organization and Business of 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counts Receivable (Details)" sheetId="43" r:id="rId43"/>
    <s:sheet name="Accounts Receivable (Details Te" sheetId="44" r:id="rId44"/>
    <s:sheet name="Intangible Assets and Impairm45" sheetId="45" r:id="rId45"/>
    <s:sheet name="Intangible Assets and Impairm46" sheetId="46" r:id="rId46"/>
    <s:sheet name="Lines of Credit Payable (Detail" sheetId="47" r:id="rId47"/>
    <s:sheet name="Lines of Credit Payable (Deta48" sheetId="48" r:id="rId48"/>
    <s:sheet name="Accrued Expenses (Details)" sheetId="49" r:id="rId49"/>
    <s:sheet name="Accrued Expenses (Details Textu" sheetId="50" r:id="rId50"/>
    <s:sheet name="Loans Payable, Shareholders (De" sheetId="51" r:id="rId51"/>
    <s:sheet name="Acquisition of King's Gaming 52" sheetId="52" r:id="rId52"/>
    <s:sheet name="Acquisition of King's Gaming 53" sheetId="53" r:id="rId53"/>
    <s:sheet name="Acquisition of King's Gaming 54" sheetId="54" r:id="rId54"/>
    <s:sheet name="Acquisition of Bao Li Gaming 55" sheetId="55" r:id="rId55"/>
    <s:sheet name="Acquisition of Bao Li Gaming 56" sheetId="56" r:id="rId56"/>
    <s:sheet name="Acquisition of Bao Li Gaming 57" sheetId="57" r:id="rId57"/>
    <s:sheet name="Acquisition of Bao Li Gaming 58" sheetId="58" r:id="rId58"/>
    <s:sheet name="Acquisition of the Oriental V59" sheetId="59" r:id="rId59"/>
    <s:sheet name="Acquisition of the Oriental V60" sheetId="60" r:id="rId60"/>
    <s:sheet name="Acquisition of the Oriental V61" sheetId="61" r:id="rId61"/>
    <s:sheet name="Acquisition of the Oriental V62" sheetId="62" r:id="rId62"/>
    <s:sheet name="Shareholders' Equity (Details)" sheetId="63" r:id="rId63"/>
    <s:sheet name="Shareholders' Equity (Details 1" sheetId="64" r:id="rId64"/>
    <s:sheet name="Shareholders' Equity (Details T" sheetId="65" r:id="rId65"/>
    <s:sheet name="Commitments and Contingencies66" sheetId="66" r:id="rId66"/>
    <s:sheet name="Commitments and Contingencies67" sheetId="67" r:id="rId67"/>
    <s:sheet name="Related Party Transactions (Det" sheetId="68" r:id="rId68"/>
    <s:sheet name="Subsequent Events (Details Text" sheetId="69" r:id="rId69"/>
  </s:sheets>
  <s:definedNames/>
  <s:calcPr calcId="124519" calcMode="auto" fullCalcOnLoad="1"/>
</s:workbook>
</file>

<file path=xl/sharedStrings.xml><?xml version="1.0" encoding="utf-8"?>
<sst xmlns="http://schemas.openxmlformats.org/spreadsheetml/2006/main" uniqueCount="760">
  <si>
    <t>Document And Entity Information</t>
  </si>
  <si>
    <t>6 Months Ended</t>
  </si>
  <si>
    <t>Jun. 30, 2016shares</t>
  </si>
  <si>
    <t>Document Information [Line Items]</t>
  </si>
  <si>
    <t>Document Type</t>
  </si>
  <si>
    <t>6-K</t>
  </si>
  <si>
    <t>Amendment Flag</t>
  </si>
  <si>
    <t>false</t>
  </si>
  <si>
    <t>Document Period End Date</t>
  </si>
  <si>
    <t>Jun. 30,
		2016</t>
  </si>
  <si>
    <t>Document Fiscal Year Focus</t>
  </si>
  <si>
    <t>Document Fiscal Period Focus</t>
  </si>
  <si>
    <t>Q2</t>
  </si>
  <si>
    <t>Entity Registrant Name</t>
  </si>
  <si>
    <t>Iao Kun Group Holding Co Ltd</t>
  </si>
  <si>
    <t>Entity Central Index Key</t>
  </si>
  <si>
    <t>Current Fiscal Year End Date</t>
  </si>
  <si>
    <t>--12-31</t>
  </si>
  <si>
    <t>Entity Filer Category</t>
  </si>
  <si>
    <t>Accelerated Filer</t>
  </si>
  <si>
    <t>Trading Symbol</t>
  </si>
  <si>
    <t>IKGH</t>
  </si>
  <si>
    <t>Entity Common Stock, Shares Outstanding</t>
  </si>
  <si>
    <t>CONSOLIDATED STATEMENTS OF OPERATIONS AND COMPREHENSIVE LOSS - USD ($)</t>
  </si>
  <si>
    <t>3 Months Ended</t>
  </si>
  <si>
    <t>Jun. 30, 2016</t>
  </si>
  <si>
    <t>Jun. 30, 2015</t>
  </si>
  <si>
    <t>Revenue from VIP Gaming Operations</t>
  </si>
  <si>
    <t>Total Revenues</t>
  </si>
  <si>
    <t>Expenses</t>
  </si>
  <si>
    <t>- Commission to Junket Agents</t>
  </si>
  <si>
    <t>- Selling, General and Administrative Expenses</t>
  </si>
  <si>
    <t>- Special Rolling Tax</t>
  </si>
  <si>
    <t>- Impairment of Goodwill</t>
  </si>
  <si>
    <t>- Amortization of Intangible Assets</t>
  </si>
  <si>
    <t>- Impairment of Intangible Assets</t>
  </si>
  <si>
    <t>- Provision for Doubtful Accounts</t>
  </si>
  <si>
    <t>Total Expenses</t>
  </si>
  <si>
    <t>Operating loss attributable to ordinary shareholders before change in fair value of contingent consideration</t>
  </si>
  <si>
    <t>Change in Fair Value of Contingent Consideration for the Acquisitions of King's Gaming, Bao Li Gaming and Oriental VIP Room</t>
  </si>
  <si>
    <t>Net Loss Attributable to Ordinary Shareholders</t>
  </si>
  <si>
    <t>Other Comprehensive Income (loss)</t>
  </si>
  <si>
    <t>Foreign Currency - Translation Adjustment</t>
  </si>
  <si>
    <t>Total Comprehensive Loss</t>
  </si>
  <si>
    <t>Net Loss Per Share</t>
  </si>
  <si>
    <t>Basic (in dollars per share)</t>
  </si>
  <si>
    <t>Diluted (in dollars per share)</t>
  </si>
  <si>
    <t>Weighted Average Shares Outstanding</t>
  </si>
  <si>
    <t>Basic (in shares)</t>
  </si>
  <si>
    <t>Diluted (in shares)</t>
  </si>
  <si>
    <t>CONSOLIDATED BALANCE SHEETS - USD ($)</t>
  </si>
  <si>
    <t>Dec. 31, 2015</t>
  </si>
  <si>
    <t>CURRENT ASSETS</t>
  </si>
  <si>
    <t>Cash and Cash Equivalents</t>
  </si>
  <si>
    <t>Accounts Receivable, Net</t>
  </si>
  <si>
    <t>Markers Receivable, Net (net of allowance for doubtful accounts of $21,461,434 and $0 at June 30, 2016 and December 31, 2015, respectively)</t>
  </si>
  <si>
    <t>Prepaid Expenses and Other Assets</t>
  </si>
  <si>
    <t>Total Current Assets</t>
  </si>
  <si>
    <t>Intangible Assets, net</t>
  </si>
  <si>
    <t>Property and Equipment (net of accumulated depreciation of $191,897 and $169,798 at June 30, 2016 and December 31, 2015, respectively)</t>
  </si>
  <si>
    <t>TOTAL ASSETS</t>
  </si>
  <si>
    <t>CURRENT LIABILITIES</t>
  </si>
  <si>
    <t>Lines of Credit Payable</t>
  </si>
  <si>
    <t>Accrued Expenses</t>
  </si>
  <si>
    <t>Dividend payable</t>
  </si>
  <si>
    <t>Bao Li Gaming Acquisition-Purchase Price Obligation</t>
  </si>
  <si>
    <t>Loan Payable, Shareholders, current</t>
  </si>
  <si>
    <t>Total Current Liabilities</t>
  </si>
  <si>
    <t>Total Liabilities</t>
  </si>
  <si>
    <t>COMMITMENTS AND CONTINGENCIES</t>
  </si>
  <si>
    <t xml:space="preserve"> </t>
  </si>
  <si>
    <t>SHAREHOLDERS' EQUITY</t>
  </si>
  <si>
    <t>Preferred Shares, $0.0001 par value Authorized 1,150,000 shares; none issued</t>
  </si>
  <si>
    <t>Ordinary Shares, $0.0001 par value, Authorized 500,000,000 shares; 62,453,774 and 62,307,794 issued and outstanding at June 30, 2016 and December 31, 2015, respectively.</t>
  </si>
  <si>
    <t>Additional Paid-in Capital</t>
  </si>
  <si>
    <t>Retained (Deficit) Earnings</t>
  </si>
  <si>
    <t>Accumulated Other Comprehensive Income</t>
  </si>
  <si>
    <t>Total Shareholders' Equity</t>
  </si>
  <si>
    <t>TOTAL LIABILITIES AND SHAREHOLDERS' EQUITY</t>
  </si>
  <si>
    <t>CONSOLIDATED BALANCE SHEETS [Parenthetical] - USD ($)</t>
  </si>
  <si>
    <t>Allowance for Doubtful Accounts Receivable, Current</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 OF CHANGES IN SHAREHOLDERS' EQUITY - 6 months ended Jun. 30, 2016 - USD ($)</t>
  </si>
  <si>
    <t>Total</t>
  </si>
  <si>
    <t>Common Stock [Member]</t>
  </si>
  <si>
    <t>Additional Paid-in Capital [Member]</t>
  </si>
  <si>
    <t>Retained (Deficit) Earnings [Member]</t>
  </si>
  <si>
    <t>Accumulated Other Comprehensive Income (Loss) [Member]</t>
  </si>
  <si>
    <t>Balances at Dec. 31, 2015</t>
  </si>
  <si>
    <t>Balances (in shares) at Dec. 31, 2015</t>
  </si>
  <si>
    <t>Directors Shares issued for compensation</t>
  </si>
  <si>
    <t>Directors Shares issued for compensation (in shares)</t>
  </si>
  <si>
    <t>Declared final dividend for 2015</t>
  </si>
  <si>
    <t>Net loss</t>
  </si>
  <si>
    <t>Foreign currency translation adjustment</t>
  </si>
  <si>
    <t>Balances at Jun. 30, 2016</t>
  </si>
  <si>
    <t>Balances (in shares) at Jun. 30, 2016</t>
  </si>
  <si>
    <t>CONSOLIDATED STATEMENTS OF CASH FLOWS - USD ($)</t>
  </si>
  <si>
    <t>CASH FLOWS FROM OPERATING ACTIVITIES</t>
  </si>
  <si>
    <t>Adjustments to reconcile net loss to net cash provided by operating activities</t>
  </si>
  <si>
    <t>Amortization of intangible assets</t>
  </si>
  <si>
    <t>Impairment of intangible assets</t>
  </si>
  <si>
    <t>Provision for doubtful accounts</t>
  </si>
  <si>
    <t>Change in fair value of contingent purchase price obligation for the acquisition of King's Gaming, Bao Li Gaming and Oriental VIP Room</t>
  </si>
  <si>
    <t>Impairment of goodwill</t>
  </si>
  <si>
    <t>Depreciation</t>
  </si>
  <si>
    <t>Loss on disposal of property and equipment</t>
  </si>
  <si>
    <t>Change in assets and liabilities</t>
  </si>
  <si>
    <t>Accounts Receivable</t>
  </si>
  <si>
    <t>Markers Receivable</t>
  </si>
  <si>
    <t>Net cash provided by operating activities</t>
  </si>
  <si>
    <t>CASH FLOW FROM INVESTING ACTIVITIES</t>
  </si>
  <si>
    <t>Purchase of property and equipment</t>
  </si>
  <si>
    <t>Proceed from disposal of property and equipment</t>
  </si>
  <si>
    <t>Net cash provided by (used in) investing activities</t>
  </si>
  <si>
    <t>CASH FLOW FROM FINANCING ACTIVITIES</t>
  </si>
  <si>
    <t>Contingent consideration paid for Bao Li Gaming acquisition</t>
  </si>
  <si>
    <t>Payment of dividends</t>
  </si>
  <si>
    <t>Proceeds from shareholder loans, net</t>
  </si>
  <si>
    <t>Net cash provided by (used in) financing activities</t>
  </si>
  <si>
    <t>Net increase (decrease) in cash and cash equivalents</t>
  </si>
  <si>
    <t>Effect of foreign currency translation on cash</t>
  </si>
  <si>
    <t>Cash and cash equivalents at beginning of period</t>
  </si>
  <si>
    <t>Cash and cash equivalents at end of period</t>
  </si>
  <si>
    <t>Non-cash Financing Activities</t>
  </si>
  <si>
    <t>Ordinary shares issued for contingent consideration payment for Bao Li Gaming</t>
  </si>
  <si>
    <t>Organization and Business of Companies</t>
  </si>
  <si>
    <t>Accounting Policies [Abstract]</t>
  </si>
  <si>
    <t xml:space="preserve"> Iao Kun Group Holding Company Limited (formerly Asia Entertainment &amp; Resources Ltd. and formerly CS China Acquisition Corp.) ("Iao Kun" or the “Company”) was incorporated in the Cayman Islands on September 24, 2007 as a blank check company whose objective was to acquire, through a share exchange, asset acquisition or other similar business combination, an operating business, or control of such operating business through contractual arrangements, that has its principal operations located in People’s Republic of China (“PRC”, “China”). On September 30, 2013, the Company changed its name from Asia Entertainment &amp; Resources Ltd (“AERL”). The decision to change the name of the Company was to enhance the Company’s brand image in Macau. On October 6, 2009, Iao Kun entered into a stock purchase agreement, subsequently amended on November 10, 2009, December 9, 2009, January 11, 2010 and April 18, 2011 (the “Agreement”), with Asia Gaming &amp; Resort Limited and its wholly owned subsidiaries (collectively “AGRL”) and Spring Fortune Investments Ltd. (“Spring Fortune”) that provided for the acquisition by Iao Kun from Spring Fortune of all of the outstanding capital stock of AGRL. On February 2, 2010, the acquisition was consummated pursuant to the terms of the Agreement, and AGRL became a wholly owned subsidiary of Iao Kun. Upon the closing of the acquisition of AGRL by Iao Kun, the Promoter Companies (defined below) became variable interest entities (“VIEs”) of the subsidiaries of AGRL, which are the primary beneficiaries of the operations of the Promotion Entities (defined below) through the profit interest agreements which were entered into on February 2, 2010 and agreements subsequent to that date. Currently, Macau laws do not allow corporate entities, such as Iao Kun, to directly operate a gaming promotion business in Macau. Consequently, Iao Kun’s gaming promotion business is operated through a series of contractual arrangements, including profit interest agreements that enable the AGRL subsidiaries to receive substantially all of the economic benefits of the Promoter Companies, Collaborator and Junket Operator (collectively “Promotion Entities”) and for AGRL to exercise effective control over the Promotion Entities. Subsidiaries Date of Incorporation Place of Incorporation Kasino Fortune Investments Limited (“Kasino Fortune”) February 16, 2007 British Virgin Islands Billion Boom International Limited (“Billion Boom”) November 1, 2007 British Virgin Islands Super Number Limited (“Super Number”) April 11, 2011 British Virgin Islands Jubilee Dynasty Ltd. (“Jubilee Dynasty”) May 18, 2012 British Virgin Islands Frontier Champion Limited (“Frontier”) May 28, 2013 British Virgin Islands Robust South Limited ("Robust") * February 12, 2015 British Virgin Islands Yuwang Limited ("Yuwang") March 11, 2015 British Virgin Islands Sino Hero Enterprises Limited ("Sino Hero") March 16, 2015 British Virgin Islands Bliss Time Enterprises Limited ("Bliss")* March 30, 2015 British Virgin Islands Brave Ring Limited ("Brave") * March 30, 2015 British Virgin Islands Yong Kang Holdings Limited ("Yong") * April 21, 2015 British Virgin Islands Prospect Jade Limited ("Prospect") * April 22, 2015 British Virgin Islands Iao Kun Jeju Hotel Company Limited (“Jeju”) * April 5, 2016 Hong Kong * The subsidiary is currently inactive. VIP Gaming Promotion Entities Date Formed Location Subsidiary holds 100% Effective date of Sang Heng Gaming Promotion Company Limited ( Sang Heng )** March 28, 2007 Star World Hotel and Casino Downtown Macau Kasino Fortune February 2, 2010 King’s Gaming Promotion Ltd. ( King's Gaming )** April 15, 2008 Sands Cotai Central Cotai, Macau Billion Boom November 10, 2010 Sang Lung Gaming Promotion Company Limited ( Sang Lung )** March 28, 2011 Galaxy Macau Resort, Macau Super Number May 15, 2011 Bao Li Gaming Promotion Ltd. ( Bao Li )** November 3, 2009 City of Dreams Hotel &amp; Casino Cotai, Macau Jubilee Dynasty September 1, 2012 Mr. Lam Chou In (Collaborator) *** Le Royal Arc Casino Downtown, Macau Frontier Champion July 1, 2013 Mr. Lou Kan Kuong Crown Perth Casino in Perth, Australia and Crown Melbourne Casino in Melbourne, Australia Sino Hero and Yuwang May 16, 2015 ** This is a Promoter Company in Macau. *** According to Macau laws, a collaborator needs to enter into an agreement with a licensed gaming promoter and register with the Gaming Inspection and Coordination Bureau of the Macau SAR. **** On May 15, 2015, the Company entered into agreements to acquire all of the profit interests of Mr. Lou Kan Kuong (“Mr. Lou” or the “Crown Australia Junket Operator”) promotion activities at the Crown Perth Casino in Perth, Australia and at the Crown Melbourne Casino in Melbourne, Australia with the consideration of $ 200 In addition to the above Promotion Entities, Iao Pou Gaming Promotion Company Limited (“Iao Pou”) promoted a VIP Room at the MGM Grand Paradise in Macau until it ceased operations in June 2011. During November 2015, Iao Pou was dissolved. The dissolution of Iao Pou did not have a significant impact on the consolidated financial statements. Management’s determination of the appropriate accounting method with respect to the AGRL VIEs is based on Financial Accounting Standards Board (“FASB”) Accounting Standards Codification (“ASC”) Topic 810 “Consolidation of Variable Interest Entities" (“Topic 810”). AGRL consolidates the VIEs because the equity investors in the Promotion Entities do not have the characteristics of a controlling financial interest and Iao Kun through AGRL is the primary beneficiary. In accordance with FASB ASC Topic 810, the operations of the Promotion Entities are consolidated with those of Iao Kun for all periods subsequent to the closing of the acquisition of AGRL by Iao Kun. The operations of AGRL's Promotion Entities are primarily based in Macau, and are subject to Macau jurisdiction. The Company operates a gaming promotion business in VIP gaming rooms located in hotels and casinos in Macau and Australia. Iao Kun, its subsidiaries (including AGRL) and the Promotion Entities are collectively referred to as the "Group". VIP Gaming Promoter and Collaborator Agreements Sang Heng’s Gaming Representative (VIP Room Promoter) Agreement dated as of February 1, 2008 entered into between Galaxy Casino, S.A., and Sang Heng allowed for the sharing of profits as a gaming representative of Iao Kun VIP Room in Star World Hotel and Casino in Macau for the period from November 30, 2007 to December 31, 2008. Pursuant to an agreement in October 2009, both parties agreed that Sang Heng should be compensated in accordance with Order no. 83/2009 of the Secretary for the Economy and Finances of the Macau SAR, which provides the maximum commission for gaming activity of promotion of games at 1.25 King’s Gaming’s Gaming Representative (VIP Room Promoter) Agreement was entered into in July 2008 between Venetian Macau S.A. and King's Gaming which allowed for the sharing of profits as a gaming representative of Wenzhou VIP Room in Venetian Hotel and Casino in Macau for the period ended December 31, 2008. The agreement was renewed in January 2009 for the period from January 1, 2009 to December 31, 2009. Pursuant to an agreement in September 2009, both parties agreed that King's Gaming should be compensated in accordance with Order no. 83/2009 of the Secretary for the Economy and Finances of the Macau SAR, which provides the maximum commission for gaming activity of promotion of games at 1.25 Sang Lung’s Gaming Representative (VIP Room Promoter) Agreement dated as of June 24, 2011 entered into between Galaxy Casino, S.A., and Sang Lung allowed for Sang Lung to be compensated in accordance with Order no. 83/2009 of the Secretary for the Economy and Finances of the Macau SAR, which provides the maximum commission for gaming activity of promotion of games at 1.25 Bao Li’s Gaming Promoter Agreement dated as of February 7, 2011 entered into between Melco Crown Gaming (Macau) Limited and Bao Li Gaming which allowed for Bao Li Gaming to be compensated in accordance with Order no. 83/2009 of the Secretary for the Economy and Finances of the Macau SAR, which provides the maximum commission for gaming activity of promotion of games at 1.25 The Junket Operator Agreement dated June 24, 2013 entered into between Mr. Lou Kan Kuong, Crown Melbourne and Crown Perth, Australia, which allows the Crown Australia Junket Operator to be compensated based upon a mutually-agreed percentage of the rolling chip turnover at Crown Melbourne and Crown Perth, Australia.</t>
  </si>
  <si>
    <t>Summary of Significant Accounting Policies</t>
  </si>
  <si>
    <t xml:space="preserve"> Note 2  Summary of Significant Accounting Policies The consolidated financial statements as of June 30, 2016 and for the three and six month periods ended June 30, 2016 and 2015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financial statements and related notes should be read in conjunction with the financial statements and notes thereto included in the Company’s Form 20-F for the year ended December 31, 2015 filed on March 11, 2016 with the Securities and Exchange Commission The operations of the Promotion Entities are consolidated with those of AGRL and its wholly owned subsidiaries and Iao Kun as of June 30, 2016 and December 31, 2015 and for the three and six month periods ended June 30, 2016 and 2015. Intercompany transactions and account balances have been eliminated. Unless otherwise indicated all currency amounts are in United States Dollars. The fiscal year end of the Company is December 31. The preparation of the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management and on various other assumptions that management believes to be reasonable under the circumstances. The Company has made significant estimates of the contingent purchase price obligation for the King's Gaming, Bao Li Gaming and the Oriental VIP Room acquisitions and other intangible assets in these consolidated financial statements. Actual results could vary from those estimates. Revenue from VIP gaming room promotion operations in Macau is recorded monthly based upon the Promotion Entities’ share of the net gaming wins/losses in VIP gaming rooms. Revenue from VIP operations in Australia is based upon a fixed commission as a percentage of rolling chip turnover. Additionally, the Promotion Entities in Macau earn revenues based upon percentages of non-negotiable chips exchanged in the VIP gaming rooms (typically 0.05 The win rate is the percentage of rolling chip turnover exchanged in the VIP gaming room that is won by the casino (gross wins and losses divided by rolling chip turnover). For the Three Months Ended For the Six Months Ended June 30, 2016 June 30, 2015 June 30, 2016 June 30, 2015 Win rate 2.69 % 2.73 % 3.03 % 3.54 % Total rolling chip turnover $ 859,794,000 $ 1,736,822,000 $ 2,058,015,000 $ 3,932,485,000 In the VIP gaming rooms, VIP gaming patrons primarily purchase non-negotiable chips from the cage either with cash, cash chips, cashier’s order, or markers (short term, non-interest bearing loans). Non-negotiable chips can only be used to make wagers. Winning wagers are paid in cash chips. If the VIP gaming patrons continue to play, they must exchange the cash chips for non-negotiable chips, which is the basis for commission. The exchange of the non-negotiable chips by the VIP gaming patrons in the VIP gaming room is recorded as rolling chip turnover and provides a basis for measuring VIP gaming room win percentage. It is customary in Macau to measure VIP gaming room play using this rolling chip method. A VIP gaming patron can be a player, a junket agent or a super-agent who purchase non-negotiable chips in cash from the Promotion Entities in Macau, allowing the super-agent to assume some of the risk of gaming losses or received increased commission as a result of gaming wins. Whoever signs on the marker and takes delivery of the non-negotiable chips at the casino cage and carries them over to the game table is the borrower. It is also common practice that the VIP gaming patron taking delivery of the non-negotiable chips shares the chips with other VIP gaming patrons for the purpose of achieving a higher rolling volume (if the VIP gaming patron is a junket agent, they are entitled to receive commission even when the non-negotiable chips are wagered by third parties acquainted with them) without receiving immediate payment in cash for the non-negotiable chips. Under Macau law, licensed gaming promoters are permitted to extend credit to VIP gaming patrons creating a civil obligation to pay. The Group, through the Promotion Entities, extends credit to junket agents. A majority of the Group’s consolidated markers receivable are owed by junket agents from Macau and the rest are primarily in mainland China. In addition to enforceability issues, the collectability of markers receivable from foreign junket agents is affected by a number of factors including changes in economic conditions in the junket agents’ home countries. The Group may not be able to collect all of their markers receivable from the junket agents. Management expects that the Group will be able to enforce these obligations only in a limited number of jurisdictions, including Macau and Hong Kong.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 % of total % of total June 30, markers December 31, markers Jurisdiction/Aging 2016 receivable 2015 receivable PRC 0-30 days $ 5,305,754 $ 10,405,378 31-60 days 5,838,005 8,907,468 61-90 days 9,016,045 9,906,074 91-180 days 32,151,556 28,120,968 Greater than 180 days - - Total $ 52,311,360 33 % $ 57,339,888 34 % The Group regularly evaluates the allowance for uncollectible marker receivable based on a specific review of junket agent accounts as well as management’s prior experience with collection trends in the casino industry and current economic and business conditions. Upon the acquisition of King’s Gaming, Mr. Mok has guaranteed the collection of all markers receivable attributable to Mr. Mok and his network of junket agents at both King’s Gaming’s existing VIP gaming room and the Company’s existing and future VIP gaming rooms for as long as he is employed by the Company. Upon the acquisition of Bao Li Gaming, Mr. Lou and Mr. Lei guaranteed the collection of all markers receivable attributable to them and their network of junket agents at both Bao Li Gaming’s existing VIP gaming room and the Company’s existing and future VIP gaming rooms through December 31, 2015. Upon the acquisition of the Oriental VIP room, Mr. Vong Veng Im guaranteed the collection of all markers receivable attributable to the Collaborator and his network of junket agents at both the Oriental VIP Room and the Company’s existing and future VIP gaming rooms through June 30, 2016. Upon the acquisition of the profit interest of the Crown Australia Junket Operator, Mr. Lou Kan Kuong guaranteed the collection of all markers receivable attributable to the Crown Australia operation and his network of junket agents at Crown Australia, Melbourne and Perth for so long as he is employed by the Company or the termination of the Australia junket business, whichever is earlier. Based on the management’s assessment of markers receivable collectability considering factors such as subsequent payment, nationality of junket agent, recent rolling record, past collection experience and fluctuation in the outstanding balance in the subsequent period, the Company provided an allowance for doubtful accounts in the amount of approximately US$ 21,461,000 Three junket agents, individually, accounted for approximately 12 11 10 13 11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assets and liabil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For certain of the Group's financial instruments, none of which are held for trading purposes, including cash and cash equivalents, accounts receivable, markers receivable, certain other current assets, lines of credit payable, accrued expenses, and loan payable to shareholders, the carrying values of these financial instruments approximate their fair value due to their short maturities. The contingent purchase price obligations-King’s Gaming, Bao Li Gaming and Oriental VIP Room acquisitions were initially recognized for the fair values of the acquisition contingent consideration and are adjusted to the fair value at each subsequent reporting date (see Note 8, Note 9 and Note 10). At least annually, management determines if the current valuation techniques used in the fair value measurements are still appropriate and evaluates and adjusts the unobservable inputs used in the fair value measurements based on current market conditions and other information. There were no changes in the valuation techniques during the six months period ended June 30, 2016. Recurring fair value measurements: Fair Value Measurements Using Quoted Prices in Active Total Gains Markets Total Gains (Losses) for for Significant for the Six the Three Identical Other Significant Months Months As of June Liabilities Observable Unobservable Ended June Ended June 30, 2015 (Level 1) Inputs (Level 2) Inputs (Level 3) 30, 2015 30, 2015 Fair Value of Contingent Consideration: Oriental VIP Room $ 31,844,063 $ - $ - $ 31,844,063 $ 9,568,301 $ (9,151) Bao Li Gaming $ 15,875,684 $ - $ - $ 15,875,684 $ 3,757,513 $ 253,280 Total recurring fair value measurements $ 13,325,814 $ 244,129 Non-recurring fair value measurements: Fair Value Measurements Using Quoted Prices in Active Total Total Markets (Losses) for (Losses) for for Significant the Six the Three Identical Other Significant Months Months As of June Liabilities Observable Unobservable Ended June Ended June 30, 2016 (Level 1) Inputs (Level 2) Inputs (Level 3) 30, 2016 30, 2016 Intangible assets $ - $ - $ - $ - $ (97,279,517) $ (97,279,517) Total non-recurring fair value measurements $ (97,279,517) $ (97,279,517) Fair Value Measurements Using Quoted Prices in Active Total Total Markets (Losses) for (Losses) for for Significant the Six the Three Identical Other Significant Months Months As of June Liabilities Observable Unobservable Ended June Ended June 30, 2015 (Level 1) Inputs (Level 2) Inputs (Level 3) 30, 2015 30, 2015 Goodwill $ - $ - $ - $ - $ (17,754,136) $ (17,754,136) Total non-recurring fair value measurements $ (17,754,136) $ (17,754,136) Quantitative Information about Level 3 Fair Value Measurements: Fair Value as of Valuation Unobservable Input Range Intangible assets $ - Discounted cash flow Long-term Chip Turnover Annual Growth (45)%  20 % Discount rate 18.14 % The significant unobservable inputs used in the fair value measurement of the non-cash impairment of intangible assets (consisting of non-compete agreements and profit interest agreements) are the forecasted performance results of the operations and the discount rate of the Company under the weighted average cost of capital method. The Company based its fair value estimates on assumptions it believes to be reasonable but that are unpredictable and inherently uncertain. Actual future results related to assumed variables could differ from these estimates. Fair Value Contingent as of Valuation Consideration 6/30/2015 Techniques Unobservable Input Range Oriental VIP Room $ 31,844,063 Forecasted Performance, 2015-June 2016 Chip Turnover Annual Growth (15)%  5 % Monte Carlo Method Average Simulated Share Prices $ 2.23 Bao Li Gaming $ 15,875,684 Forecasted Performance, 2015 Chip Turnover Annual Growth (40)% - (10) % Monte Carlo Method Average Simulated Share Prices $ 2.28 The significant unobservable inputs used in the fair value measurement of the Company’s contingent consideration for the Bao Li Gaming and Oriental VIP Room acquisitions are the forecasted performance results of the operations of Bao Li Gaming and Oriental VIP Room and the simulated share prices of the Company’s ordinary shares (the “Ordinary Shares”) under the Monte Carlo method. Significant increases (decreases) in any of those inputs in isolation would result in a significantly higher (lower) fair value measurement. As of June 30, 2016 and December 31, 2015, respectively, the Oriental VIP Room and Bao Li Gaming final contingent consideration was determined based upon actual performance and no future estimates are required. Cash and cash equivalents consist of cash, cash chips, non-negotiable chips and short-term investments with original maturities of less than 90 days. Cash equivalents are placed with high credit quality financial institutions. Accounts receivable are principally comprised of net gaming revenues, fees and incentives revenues receivable, which do not bear interest and are recorded at amounts due from the casino operators. When deemed necessary, the Group records an allowance for doubtful accounts which represents management’s best estimate of the amount of probable credit losses in the Group’s existing accounts receivable. Management believes that all outstanding balances are collectible and therefore an allowance has not been established. Although management believes that no allowance is currently necessary, it is possible that the estimated amount of cash collections with respect to accounts receivable could chang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hree Months Six Months Three Months Ended Ended June Six Months Ended Ended June June 30, 2016 30, 2015 June 30, 2016 30, 2015 Numerator: Net loss attributable to Ordinary Shareholders for basic and diluted loss per share $ (125,820,294) $ (23,804,788) $ (129,315,847) $ (6,722,302) Denominator: Denominator for basic loss per share - Weighted-average Ordinary Shares outstanding during the period 63,103,781 62,150,102 63,103,781 61,871,123 Denominator for diluted loss per share 63,103,781 62,150,102 63,103,781 61,871,123 Basic loss per share $ (1.99) $ (0.38) $ (2.05) $ (0.11) Diluted loss per share $ (1.99) $ (0.38) $ (2.05) $ (0.11) Bao Li Gaming met its rolling chip turnover target for the base earnout of $ 2,500,000,000 625,000 25,000 In 2011, the Company decided that a portion of the directors fees and officers remuneration would be paid in Ordinary Shares. The shares are to be issued in January of each year. In November 2015, a new plan was adopted to allow for additional shares to be issued. A total of 111,730 145,980 Property and equipment is stated at cost. Depreciation and amortization is recorded on a straight-line basis over the estimated useful lives of the assets ranging from two to five years, which do not exceed the lease term for leasehold improvements, if applicable. Goodwill and Other Intangible Assets The Company amortizes intangible assets over their estimated useful lives unless it is determined their lives to be indefinite. Goodwill and other intangible assets with indefinite lives are not amortized but are subject to tests for impairment at least annually. Management performs impairment tests more frequently than annually if events or circumstances indicate that the value of goodwill or intangible assets with indefinite lives might be impaired. The following are the useful lives of the respective finite-lived intangible assets: Bad Debt Guarantee 3 5.5 Based upon six months after the expiration of the employment agreement or at the expiration of the employment agreement Non-Compete agreement 9 11.7 Based upon the termination date of the casino's license or June 2022 Profit interest agreement 9 11.7 Based upon the termination date of the casino's license or June 2022 In accordance with U.S. GAAP, the Company performs impairment testing for goodwill at least annually unless indicators of impairment exist in interim periods. The Company performs its annual test of goodwill on December 31 each year. Goodwill impairment testing follows the two-step approach as defined in FASB ASC Topic 350, which is performed at the entity level as the Company has one reporting unit, which is gaming promotion business mainly located in Macau. The first step (“Step 1”) compares the fair value of the reporting unit to its carrying value. If the carrying value of the reporting unit exceeds its fair value, the second step of the impairment test is performed to measure the amount of impairment loss to be recognized. In the second step (“Step 2”), the fair value of the reporting unit resulting from the first step of the evaluation is allocated to the fair value of all of the assets and liabilities of the reporting unit in order to determine an implied goodwill value. This allocation is similar to the purchase price allocation performed in purchase accounting. If the carrying value of goodwill exceeds the implied fair value, the excess of the carrying value is required to be recorded as an impairment loss. The loss recognized cannot exceed the carrying value of goodwill. The Company evaluates when events or circumstances indicate that the carrying amount of long-lived assets to be held and used might not be recoverable, the expected future undiscounted cash flows from the assets are estimated and compared with the carrying amount of the assets. If the sum of the estimated undiscounted cash flows was less than the carrying amount of the assets, the assets would be deemed to be impaired. The impairment loss would be measured on a location by location basis by comparing the fair value of the asset with its carrying amount. Long-lived assets that are held for disposal are reported at the lower of the assets’ carrying amount or fair value less costs related to the assets’ disposition. Costs for advertising and marketing are expensed the first time the advertising or marketing takes place or as incurred. Advertising and marketing costs for ongoing operations are included in selling, general and administrative expense. During the three month period ended June 30, 2016 and 2015, the Group incurred advertising costs $ 177,919 50,760 309,118 205,372 The Company awards stock and other equity-based instruments to its employees, directors and consultants (collectively "share-based payments"). Compensation cost related to such awards is recorded when earned. Ordinary Shares are issued to the directors subsequent to year end based on the average trading price prior to December 31 each year. All of the Company's stock-based compensation is based on grants of equity instruments and no liability awards have been granted. All of the Company directors presently receive $ 20,000 The shareholders approved the 2011 Omnibus Securities and Incentive Plan in December 2011 and the Board of Directors approved the 2015 Omnibus Equity Incentive Plan in November 2015 (collectively, the “Incentive Plan”). The purpose of the Incentive Plan is to assist the Company in attracting, retaining and providing incentives to key management employees and nonemployee directors, and nonemployee consultants to the Company and its affiliates, and to align the interests of such employees, nonemployee directors and nonemployee consultants with those of the Company’s shareholders. The Incentive Plan provides for the granting of Distribution Equivalent Rights, Incentive Share Options, Non-Qualified Share Options, Performance Share Awards, Performance Unit Awards, Restricted Share Awards, Restricted Share Unit Awards, Share Appreciation Rights, Tandem Share Appreciation Rights, Unrestricted Share Awards or any combination of the foregoing up to a maximum of 200,000 500,000 111,730 145,980 The reporting currency of Iao Kun is in the United States dollar ("US $", "$", “Reporting Currency”). The Group’s functional currency is the Hong Kong Dollar (“HKD $”,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on the dates of the transaction. Exchange gains or losses arising from foreign currency transactions are included in the determination of net income (loss) for the respective period. For financial reporting purposes, the consolidated financial statements of the Group, which are prepared using the Functional Currency, are then translated into the Reporting Currency. Assets and liabilities are translated at the exchange rates at the balance sheet dates and revenue and expenses are translated at the average exchange rates and shareholders' equity is translated at historical exchange rates. June 30, June 30, December 31, 2016 2015 2015 Period end HK$:US$ exchange rate $ 7.76 $ 7.75 $ 7.75 Average three-months ended HK$:US$ exchange rate $ 7.76 $ 7.75 $ - Average six-months ended HK$:US$ exchange rate $ 7.77 $ 7.75 $ - Average annual HK$:US$ exchange rate $ - $ - $ 7.75 The Group follows standards for the reporting and display of comprehensive income and its components in the financial statements. Comprehensive income is defined as the change in equity of a company during the period from transactions and other events and circumstances excluding transactions resulting from investments from owners and distributions to owners. Accumulated other comprehensive income, as presented on the accompanying consolidated statements of changes in equity, is the cumulative foreign currency translation adjustment. The Group’s current operations are mainly conducted in Macau and Hong Kong. Accordingly, the Group’s consolidated financial condition and results of operations may be influenced by the political, economic and legal environment in the PRC and by the general state of the PRC economy. The Group’s operations in Macau and Hong Kong are subject to special considerations and significant risks not typically associated with companies in North America and Western Europe. These include risks associated with, among others, the political, economic and legal environment and foreign currency exchange. The Group’s consolidated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t>
  </si>
  <si>
    <t>Receivables [Abstract]</t>
  </si>
  <si>
    <t xml:space="preserve"> Note 3  Accounts Receivable June 30, December 31, 2016 2015 Gaming revenues receivable $ 906,590 $ 1,460,251 As of June 30, 2016, accounts receivable were due from four casino operators and one gaming promoter and were 51 31 14 3 1 41 35 24</t>
  </si>
  <si>
    <t>Intangible Assets and Impairment</t>
  </si>
  <si>
    <t>Goodwill and Intangible Assets Disclosure [Abstract]</t>
  </si>
  <si>
    <t>Goodwill and Other Intangible Assets</t>
  </si>
  <si>
    <t xml:space="preserve"> Note 4  Intangible Assets and Impairment Non- Bad Debt Compete Profit Interest Guarantee Agreement Agreement Total Finite-lived intangible assets: Gross carrying amounts Balance as of January 1, 2015 $ 606,498 $ 1,823,778 $ 161,644,338 $ 164,074,614 Foreign currency translation 251 753 66,737 67,741 Balance as of December 31, 2015 606,749 1,824,531 161,711,075 164,142,355 Foreign currency translation (680) (2,045) (181,311) (184,036) Balance as of June 30, 2016 606,069 1,822,486 161,529,764 163,958,319 Accumulated amortization Balance as of January 1, 2015 448,069 501,545 41,156,352 42,105,966 Amortization expense 127,317 176,329 16,065,821 16,369,467 Foreign currency translation 215 248 20,722 21,185 Balance as of December 31, 2015 575,601 678,122 57,242,895 58,496,618 Amortization expense 31,080 87,993 8,017,296 8,136,369 Impairment - 1,055,923 96,223,594 97,279,517 Foreign currency translation (612) 448 45,979 45,815 Balance as of June 30, 2016 606,069 1,822,486 161,529,764 163,958,319 Total finite-lived intangible assets $ - $ - $ - $ - Amortization expense for the three month periods ended June 30, 2016 and 2015 was $ 4,064,631 4,092,683 8,136,369 8,183,361 During the second quarter of 2016, the Company reassessed the outlook of King’s Gaming, Bao Li Gaming and Oriental VIP room, and evaluated the potential impairment of intangible assets from the acquisitions of King’s Gaming, Bao Li Gaming and Oriental VIP room. The results of operations from the acquired junket agents’ network resources were not consistent with our expectations and forecasts for three months ended June 30, 2016. The continuing significant decline in the rolling chips turnover and profit margin during the six month period in 2016 are reflective of a long-term slowdown in our Macau VIP gaming business. In addition, the Gaming Inspection and Coordination Bureau (“DICJ”) banned the proxy betting effective on May 9, 2016 which resulted in the lower operating results and future expectations. With the expiration of the earnout arrangement 10 Agreements and Collaborator Agreement with four Casinos and closed four VIP rooms in the third quarter of 2016 as a cost-cutting measure of the Group (See Note 14). Based on these triggering events and result of assessments, the Company reviewed its intangible assets for impairment by performing a test of recoverability in accordance with FASB ASC 360. The sum of the estimated undiscounted cash flows were below the carrying value of the intangible assets. The cash flows forecast prepared by the Company included assumptions for revenue, gross margin, operating expenses and discount rate. The Company measured the amount of impairment by which the carrying values of the intangible assets, non-compete agreement and profit interest agreement, $ 97,279,517 second quarter of 2016. The Company categorized this fair value determination as Level 3 (unobservable) in the fair value hierarchy. The Company based its fair value estimates on assumptions it believes to be reasonable but that are unpredictable and inherently uncertain. Actual future results related to assumed variables could differ from these estimates.</t>
  </si>
  <si>
    <t>Lines of Credit Payable [Member]</t>
  </si>
  <si>
    <t>Line Of Credit Payable</t>
  </si>
  <si>
    <t xml:space="preserve"> Note 5  Lines of Credit Payable June 30, December 31, 2016 2015 Due to casino operators $ 35,955,925 $ 41,908,984 Due to casino operators represents an advance of non-negotiable chips to Sang Heng, Sang Lung, King’s Gaming and Bao Li Gaming and are interest free, renewable monthly and advances of commission income. The casino operators, both in Macau and Australia, have extended lines of credit totaling approximately $ 54,249,000 57,582,000 In September 2016, the available lines of credit from casino operators reduced to approximately $ 5,400,000</t>
  </si>
  <si>
    <t>Payables and Accruals [Abstract]</t>
  </si>
  <si>
    <t>Accounts Payable and Accrued Liabilities Disclosure</t>
  </si>
  <si>
    <t xml:space="preserve"> Note 6  Accrued Expenses Accrued Expenses consist of the following: June 30, December 31, 2016 2015 Commission payable-the junket agents $ 2,365,598 $ 4,531,003 Management fee payable-related party (Note 13) 360,848 399,959 Management and Directors' compensation 342,639 440,234 Others 585,468 659,800 $ 3,654,553 $ 6,030,996 No junket agent, individually, accounted for more than 10% of commission payable as of June 30, 2016 and one junket agent accounted for approximately 10% of the rolling chip turnover during the six month period ended June 30, 2016. One junket agent accounted for approximately 12% of the rolling chip turnover during the year ended December 31, 2015 and another junket agent accounted for approximately 12% of commission payable as of December 31, 2015.</t>
  </si>
  <si>
    <t>Loans Payable, Shareholders</t>
  </si>
  <si>
    <t>Loans Payable [Member]</t>
  </si>
  <si>
    <t xml:space="preserve"> Note 7  Loans Payable, Shareholders As of June 30, 2016 and December 31, 2015, the amount of the funding advanced to AGRL by Messrs. Lam and Vong was approximately $ 4,010,000 2,828,000</t>
  </si>
  <si>
    <t>Acquisition of King's Gaming Promotion Limited</t>
  </si>
  <si>
    <t>Kings Gaming [Member]</t>
  </si>
  <si>
    <t>Business Acquisition Integration Restructuring and Other Related Costs</t>
  </si>
  <si>
    <t xml:space="preserve"> Note 8  Acquisition of King’s Gaming Promotion Limited On November 10, 2010, the Company completed the purchase of the profit interest pursuant to a Profit Interest Purchase Agreement (“King’s Gaming Purchase Agreement”) with Mr. Mok and Mr. Wong (together, the “King’s Gaming Seller”), to acquire the right to 100 November 1, 2010 36,000,000 9,000,000 1,500,000 27,000,000 9,000,000 6,150,000 9,000,000 Gross Profit Target Earnout/Incentive Additional Year For Earnout/Incentive Shares Shares Incentive Shares 2011 $ 6,150,000 500,000 * 2012 $ 7,380,000 500,000 * 2013 $ 8,860,000 500,000 * 2014 $ 9,740,000 100,000 * 2015 $ 10,720,000 100,000 * 2016 $ 11,790,000 100,000 * 2017 $ 12,970,000 100,000 * 2018 $ 14,260,000 100,000 * 2019 $ 15,690,000 100,000 * 2020 $ 17,260,000 100,000 * * For each $ 1,000,000 10,000 King’s Gaming did not meet its Gross Profit Targets in year 2012 through June 30, 2016 and accordingly no incentive shares were issued. Additionally, Mr. Mok has agreed to provide a personal guaranty, for so long as he is employed by the Company or King’s Gaming, providing for the guaranty of all obligations of King’s Gaming and the Seller pursuant to the King’s Gaming Purchase Agreement, including, but not limited to, any bad debts the Seller network of junket agents may have incurred or may incur in the future. 75,973,890 9 1.5 10.74 16,110,000 50,863,890 Gaming License Deposit $ 12,446 Bad Debt Guarantee 466,116 Non-Compete agreement (fully impaired during three months ended June 30, 2016. See Note 4) 792,304 Profit interest agreement (fully impaired during three months ended June 30, 2016. See Note 4) 59,694,600 Goodwill (fully impaired during three months ended June 30, 2015) 15,008,424 Total Estimated Purchase Price $ 75,973,890 In accordance with the FASB ASC Topic 805 on business combinations, a liability of $ 50,857,564 The Company decided to close the King’s Gaming VIP room located in Sands Cotai Central Casino on August 31, 2016 due to cost-cutting measure. The earnout agreement and profit interest agreement will continue until the expiration of these agreement on December 31, 2020.</t>
  </si>
  <si>
    <t>Acquisition of Bao Li Gaming Promotion Limited</t>
  </si>
  <si>
    <t>Bao Li Gaming [Member]</t>
  </si>
  <si>
    <t xml:space="preserve"> Note 9  Acquisition of Bao Li Gaming Promotion Limited On September 12, 2012, the Company completed the purchase of the profit interest pursuant to a Profit Interest Purchase Agreement (“Bao Li Purchase Agreement”) with Mr. Lou and Mr. Lei (together, the “Bao Li Seller”), to acquire the right to 100 15,000,000 7,500,000 7,500,000 146,026 In addition, as more fully set forth below, the Company is required to issue to the Bao Li Seller (i) up to an aggregate of $39,000,000 and 1,875,000 Ordinary Shares in the event certain rolling chip turnover targets are achieved for each of the three years following the closing date (the “Base Earnout Payment”), and (ii) additional cash payments and Ordinary Shares in the event the rolling chip turnover targets for each of the three years following the closing date are exceeded, in increments of $25,000,000 (the “Incremental Earnout Payment”). For each $25,000,000 increment in which the rolling chip Turnover target for such year is exceeded, the Company shall pay an additional $130,000 and issue 6,250 Ordinary Shares. The Bao Li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Bao Li Seller will not be entitled to receive any earnout payments. Rolling Chip Turnover Target For Base Base Earnout Base Incremental Earnout Cash Earnout Earnout Year Payments Payments Shares Payment 2013 $ 2,500,000,000 $ 13,000,000 625,000 * 2014 $ 2,500,000,000 $ 13,000,000 625,000 * 2015 $ 2,500,000,000 $ 13,000,000 625,000 * * For each $ 25,000,000 130,000 6,250 Additionally, Mr. Lou and Mr. Lei have agreed to provide personal guarantees through December 31, 2015 providing for the guaranty of all obligations of Bao Li Gaming and the Seller pursuant to the Bao Li Purchase Agreement, including, but not limited to, any bad debts the Bao Li Seller network of junket agents may have incurred. 48,007,120 15,146,026 32,861,094 Gaming License Deposit $ 12,520 Cash and Incentive Receivables 146,026 Bad Debt Guarantee 122,381 Non-Compete agreement (fully impaired during three months ended June 30, 2016. See Note 4) 723,484 Profit interest agreement (fully impaired during three months ended June 30, 2016. See Note 4) 45,016,159 Goodwill (fully impaired during three months ended June 30, 2015) 1,986,550 Total Estimated Purchase Price $ 48,007,120 During the three and six month periods ended June 30, 2015, the Company recognized gains of $ 253,280 3,757,513 Incremental Base Earnout Base Earnout Incremental Earnout Earnout Year Cash Payments Shares Issued Cash Payments Shares Issued 2013 $ 13,000,000 625,000 $ 13,000,000 625,000 2014 $ 13,000,000 625,000 $ 8,320,000 400,000 *2015 $ 13,000,000 625,000 $ 520,000 25,000 *It is anticipated that the cash payment and shares issuance for the 2015 earnout will be made in the fourth quarter of 2016.</t>
  </si>
  <si>
    <t>Acquisition of the Oriental VIP Room</t>
  </si>
  <si>
    <t>Oriental VIP Room [Member]</t>
  </si>
  <si>
    <t xml:space="preserve"> Note 10  Acquisition of the Oriental VIP Room On June 26, 2013, the Company completed the purchase of the profit interest pursuant to a Profit Interest Purchase Agreement (“Oriental VIP Room Purchase Agreement”) with Mr. Vong Veng Im (the “Oriental VIP Room Seller”), to acquire the right to 100 20,000,000 10,000,000 10,000,000 2,500,000,000 In addition, as more fully set forth below, the Company is required to pay and issue to the Oriental VIP Room Seller (i) up to an aggregate of $39,000,000 and 1,875,000 Ordinary Shares in the event certain rolling chip turnover targets are achieved for each of the three 12 month periods ending June 30, 2014, 2015 and 2016 following the closing date (the “Base Earnout Payment”), and (ii) additional cash payments and Ordinary Shares in the event the rolling chip turnover targets for each of the three 12 month periods ending June 30, 2014, 2015 and 2016 following the closing date are exceeded, in increments of $25,000,000 (the “Incremental Earnout Payment”). For each $25,000,000 increment in which the rolling chip turnover target for such year is exceeded, the Company shall pay an additional $130,000 and issue 6,250 Ordinary Shares. The Oriental VIP Room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Oriental VIP Room Seller will not be entitled to receive any earnout payments. If the Oriental VIP Room Seller achieves an aggregate Rolling Chip Turnover of at least $15,000,000,000 for the 36 month period ending June 30, 2016, the Company shall pay an additional $2,500,000 for every $1,000,000,000 of rolling chip turnover in excess of $15,000,000,000 up to a maximum of $12,500,000. Rolling Chip Turnover Target For Base Base Earnout Base Incremental Earnout Cash Earnout Earnout 12 Month Period Payments Payments Shares Payment June 30, 2014 $ 2,500,000,000 $ 13,000,000 625,000 * June 30, 2015 $ 2,500,000,000 $ 13,000,000 625,000 * June 30, 2016 $ 2,500,000,000 $ 13,000,000 625,000 * *- For each $ 25,000,000 130,000 6,250 15,000,000,000 June 30, 2016 2,500,000 1,000,000,000 12,500,000 Additionally, Mr. Vong Veng Im has agreed to provide a personal guarantee through June 30, 2016 providing for the guaranty of all obligations of Oriental VIP Room and the Oriental VIP Room Seller pursuant to the Oriental VIP Room Purchase Agreement, including, but not limited to, any bad debts the Oriental VIP Room Seller network of junket agents may have incurred. 57,803,560 10,000,000 47,803,560 Bad Debt Guarantee $ 16,881 Non-Compete agreement (fully impaired during three months ended June 30, 2016. See Note 4) 305,927 Profit interest agreement (fully impaired during three months ended June 30, 2016. See Note 4) 56,758,004 Goodwill (fully impaired during three months ended June 30, 2015) 722,748 Total Estimated Purchase Price $ 57,803,560 In accordance with the FASB ASC Topic 805 on business combinations, no liability was recognized for the estimated acquisition fair value of the contingent consideration based on the probability of the achievement of the rolling chip turnover targets at June 30, 2016 and December 31, 2015, respectively. Any change in the fair value of the acquisition-related contingent consideration subsequent to the acquisition date, including changes from events after the acquisition date, such as changes in the Group’s estimate of the rolling chip turnover expected to be achieved, will be recognized in earnings in the period that estimated fair value changes. The fair value estimate assumes probability-weighted rolling chip turnover targets are achieved over the earn-out period. A change in the fair value of the acquisition-related contingent consideration could have a material impact on the Group’s statement of operations and financial position in the period of change in estimate. During the three and six months ended June 30, 2016, the Company did not recognize any gain or loss due to the change in the fair value of the contingent consideration utilizing Level 3 fair value measurements. During the three and six month periods ended June 30, 2015, the Company recognized a loss of $ 9,151 9,568,301 Incremental Base Earnout Incremental Earnout Base Earnout Shares Earnout Shares Period ended Cash Payments Issued/Earned Cash Payments Issued/Earned June 30, 2014 $ 13,000,000 625,000 $ 13,000,000 625,000 June 30, 2015 $ 13,000,000 625,000 $ 1,950,000 93,750 As of June 30, 2016, the Oriental VIP Room did not meet the June 30, 2016 rolling chip target and no future estimates are required since the earnout agreement was expired on June 30, 2016. Therefore, it has not recorded a liability for the June 30, 2016 earnout cash payment and share based payment. The Company decided to close the Oriental VIP room located in Le Royal Arc Casino on September 29, 2016 due to cost-cutting measure. The profit interest agreement will continue until the Company is dissolved.</t>
  </si>
  <si>
    <t>Shareholders' Equity</t>
  </si>
  <si>
    <t>Equity [Abstract]</t>
  </si>
  <si>
    <t>Shareholders' Equity and Share-based Payments</t>
  </si>
  <si>
    <t xml:space="preserve"> Note 11  Shareholders’ Equity Ordinary Shares Iao Kun is authorized to issue 500,000,000 0001 145,980 The holders of the Ordinary Shares have no conversion, preemptive or other subscription rights and there are no sinking fund or redemption provisions applicable to the Ordinary Shares. Directors Compensation All of the Company’s directors presently receive annual compensation of $ 30,000 20,000 10,000 5,000 5,000 3,000 1,000 500 124,250 124,250 248,500 248,500 Share Repurchase Program In March 2013, the Board of Directors established a new share repurchase program with an expiration date at any time in the discretion of appropriate company officers (the “2013 Repurchase Plan”). The 2013 Repurchase Plan authorizes the Company to purchase up to four million of its Ordinary Shares on the open market at prices to be determined by the Company’s management. The Company did not repurchase any additional shares for the year ended December 31, 2015 and the six months ended June 30, 2016. Dividend Payment Date Amount June 22, 2015 (for the 2014 Annual Dividend) $ 1,038,967 October 19, 2015 (for the 2015 Six Month Dividend) $ 870,745 July 20, 2016 (for the 2015 Annual Dividend) $ 499,630 Preferred Stock The Company is authorized to issue 1,150,000 Ordinary Shares Reserved for Future Issuance 1,420,490 2,816,470 June 30, December 31, 2016 2015 Incentive Plans Shares 270,490 416,470 Contingently Issuable Incentive Shares-King's Gaming 500,000 500,000 Issuable Incentive Shares-Bao Li Gaming 650,000 650,000 Contingently Issuable Incentive Shares-Oriental VIP Room - 1,250,000 Total 1,420,490 2,816,470 </t>
  </si>
  <si>
    <t>Commitments and Contingencies</t>
  </si>
  <si>
    <t>Commitments and Contingencies Disclosure [Abstract]</t>
  </si>
  <si>
    <t>Commitments and Contingencies Disclosure</t>
  </si>
  <si>
    <t xml:space="preserve"> Note 12  Commitments and Contingencies Employment Agreements Upon the closing of the acquisition of King’s Gaming, Iao Kun entered into two employment contracts with Mr. Mok and Mr. Wong. Effective on August 31, 2016, Mr. Mok and Mr. Wong resigned as operating officers of the Company. Upon the closing of the acquisition of Bao Li, the Company entered into employment agreements with Mr. Lou and Mr. Lei. Upon the acquisition of the Oriental VIP Room, the Company entered into a five year employment agreement with Vong Veng Im. Effective on September 30, 2016, Vong Veng Im resigned as operating officer of the Company. The employment agreement with Mr. Lam expired on February 2, 2015 and is continuing on the same terms on a month to month basis. On May 1, 2015, the Company entered into employment agreements with Mr. Vong (Chief Executive Officer), Mr. Lam Chou In (Chief Operating Officer) and Mr. Yip Cheuk Fai (Chief Financial Officer). Each of the agreements is for a period of three years and each executive is entitled to paid vacation in accordance with the Company’s policies and other customary benefits. 2016 (6 months) $ 641,112 2017 1,174,224 2018 484,261 Total $ 2,299,597 The employment agreements provide that the executive, during the period of five years following the termination of his employment, shall not compete with AGRL or solicit any of its employees. The agreements with each of Leong Siak Hung, Li Chun Ming Raymond, Lam Man Pou, Vong Hon Kun and Lam Chou In contain provisions prohibiting the executives, during their respective terms of employment, from selling, hypothecating or otherwise transferring more than 20% of any Ordinary Shares that may be transferred to them by Spring Fortune from shares it received or receives as a result of the acquisition. If an executive’s employment is terminated for any reason prior to the expiration of the employment term, or if the executive breaches the confidentiality and non-competition and non-solicitation provisions of his employment agreement, the executive is obligated to transfer and assign to the Company all securities then held by him and all rights to receive securities in the future, which securities will be canceled. Total compensation charged to operations during the three month periods ended June 30, 2016 and 2015, related to these employment agreements were approximately $ 321,000 272,000 641,000 495,000 Office Lease The Company has an office lease in Macau for executive offices which will expire in April 2018. The Company also rents a storage space on a month to month basis for $ 1,544 21,219 42,638 10,660 15,307 22,350 30,588 47,337 Gaming Table Rentals Beginning in September 2015, the Company no longer pays a monthly rental for gaming tables in its Oriental VIP Room and has reduced its percentage of revenue sharing. Rental expense charged to operations for gaming table rentals was $ 0 851,185 0 1,779,750 Revenue Sharing Beginning in September 2012, the Company has adopted a new program to allow certain cash basis junket agents (non-marker) to share in the risk of wins and losses in the VIP gaming rooms. The maximum percentage of sharing that the junket agent may elect to share in the risk of wins and losses is limited to their percentage of rolling chip turnover during the previous month. The junket agent must make its election by the second day of the subsequent month and may elect from zero percent to the maximum percent. A total of approximately $ 50,000 Certain Risks and Uncertainties The Group’s operations are dependent on the annual renewal of the gaming licenses by the Macau SAR to the Promoter Companies and the registration of the Collaborator by the licensed gaming promoter. The tenure of the Promotion Entities acting as gaming promoters and collaborator for the Casinos is subject to the Gaming Representative / Gaming Promoter Arrangements and Collaborator Agreement. The Group may not be able to collect all of their markers receivable from the junket agents. Management expects that the Group will be able to enforce these obligations only in a limited number of jurisdictions, including Macau and Hong Kong.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 The Group receives all of their revenue from casino operators within the Asia-Pacific Region. If economic conditions in these areas were to decline materially or additional casino licenses to new casino operators were awarded in these locations, the Group’s consolidated results of operations could be materially affected. The Company has experienced a continued decrease in rolling chips turnover which lead to decreases in revenue and working capital in 2016 and had an accumulated deficit of approximately US$ 46.0 Based on the Company’s projected cash requirement for operations, its current available cash and cash equivalents of approximately US$ 5.7 The consolidated financial statements have been prepared assuming that the Company will continue as a going concern and, accordingly, do not include any adjustments that might result from the outcome of this uncertainty. </t>
  </si>
  <si>
    <t>Related Party Transactions</t>
  </si>
  <si>
    <t>Related Party Transactions [Abstract]</t>
  </si>
  <si>
    <t>Related Party Transactions Disclosure</t>
  </si>
  <si>
    <t xml:space="preserve"> Note 13  Related Party Transactions Management Agreements Part of day-to-day management and operation of the VIP gaming rooms is contracted by the Promotion Entities to Pak Si Management and Consultancy Limited of Macau (“Pak Si”), a related party management company that is responsible for hiring and managing staff needed for operations. This includes local managers and executives to provide supervision, finance and cage personnel, public relations, drivers and other service staff (waiters, cleaners, etc.). The agreements renew annually. The principal of Pak Si is the sister-in-law of Mr. Vong, a director of the Company and its Chief Executive Officer. Effective January 1, 2015, the monthly payments were revised for Sang Heng and Sang Lung from $ 142,000 103,000 97,000 65,000 Effective January 1, 2016, the monthly payments were revised for Bao Li, King’s Gaming and the Oriental VIP Room from $ 65,000 52,000 Total expenses for Pak Si's services were $ 1,082,333 1,199,103 2,162,802 2,398,793 360,848 399,959 Upon closure of four VIP rooms in third quarter 2016, the Company terminated all the management agreements with Pak Si since September 2016. Entertainment Expense The Group incurred entertainment expense for catering and restaurant services provided by a related party in which three directors have the majority ownership interest. Such entertainment expense were approximately $ 139,000 90,000 255,000 226,000</t>
  </si>
  <si>
    <t>Subsequent Events</t>
  </si>
  <si>
    <t>Subsequent Events [Abstract]</t>
  </si>
  <si>
    <t xml:space="preserve"> Note 14  Subsequent Events Lapsed share purchase agreement On June 23, 2016, the Group, through its indirect wholly-owned subsidiary, Iao Kun Jeju Hotel Company Limited ("Iao Kun Jeju"), entered into a share purchase agreement with Golden &amp; Luxury Company, Ltd. ("Golden Luxury"), Solaire Korea Co., Ltd. and Bloomberry Resorts Corporation to acquire the Jeju Sun Hotel &amp; Casino in Jeju, Korea for KRW 117.5 101.8 Closure of four VIP rooms As a cost-cutting measure, the Company has closed its VIP gaming rooms at the Sands Cotai Central Casino, Galaxy Macau, StarWorld and Le Royal Arc in Macau, effective August 31, 2016, September 10, 2016, September 10, 2016 and September 29, 2016, respectively, and terminated its gaming representative agreements with King's Gaming Promotion Ltd., Sang Heng and Sung Lung Gaming Promotion Ltd, and terminated its collaborator agreement with Mr. Lam Chou In relating to those facilities, as the current Rolling Chip Turnover volume does not warrant the operation of five VIP gaming rooms. The Company has strategically evaluated the current VIP gaming market status and operation cost and decided to direct all the available resources to Bao Li VIP room to maximize the operation results. The management has been focusing its efforts on the collection of its outstanding markers receivable. Contingency resulting from default under credit agreements On September 13, 2016, Sang Heng and Sang Lung Gaming Promotion Ltd received a letter from Galaxy Casino Company Limited (“Galaxy Casino”) notifying of the default of the obligations to repay the lines of credit amounting to HKD 312,000,000 40.3 As of the date the financial statements are issued, there is no legal action against the Company and its subsidiaries, and its relevant directors and/or officers related to this matter. The outstanding balance for Sang Heng and Seng Lung as of June 30, 2016 was approximately $ 34.6 1.5</t>
  </si>
  <si>
    <t>Summary of Significant Accounting Policies (Policies)</t>
  </si>
  <si>
    <t>Basis of Accounting, Policy</t>
  </si>
  <si>
    <t xml:space="preserve"> Basis of Presentation The consolidated financial statements as of June 30, 2016 and for the three and six month periods ended June 30, 2016 and 2015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financial statements and related notes should be read in conjunction with the financial statements and notes thereto included in the Company’s Form 20-F for the year ended December 31, 2015 filed on March 11, 2016 with the Securities and Exchange Commission</t>
  </si>
  <si>
    <t>Consolidation, Policy</t>
  </si>
  <si>
    <t xml:space="preserve"> Principles of Consolidation The operations of the Promotion Entities are consolidated with those of AGRL and its wholly owned subsidiaries and Iao Kun as of June 30, 2016 and December 31, 2015 and for the three and six month periods ended June 30, 2016 and 2015. Intercompany transactions and account balances have been eliminated. Unless otherwise indicated all currency amounts are in United States Dollars.</t>
  </si>
  <si>
    <t>Fiscal Period, Policy</t>
  </si>
  <si>
    <t xml:space="preserve"> Fiscal Year End The fiscal year end of the Company is December 31.</t>
  </si>
  <si>
    <t>Use of Estimates, Policy</t>
  </si>
  <si>
    <t xml:space="preserve"> Use of Estimates The preparation of the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management and on various other assumptions that management believes to be reasonable under the circumstances. The Company has made significant estimates of the contingent purchase price obligation for the King's Gaming, Bao Li Gaming and the Oriental VIP Room acquisitions and other intangible assets in these consolidated financial statements. Actual results could vary from those estimates.</t>
  </si>
  <si>
    <t>Revenue Recognition, Policy</t>
  </si>
  <si>
    <t xml:space="preserve"> Revenue Recognition Revenue from VIP gaming room promotion operations in Macau is recorded monthly based upon the Promotion Entities’ share of the net gaming wins/losses in VIP gaming rooms. Revenue from VIP operations in Australia is based upon a fixed commission as a percentage of rolling chip turnover. Additionally, the Promotion Entities in Macau earn revenues based upon percentages of non-negotiable chips exchanged in the VIP gaming rooms (typically 0.05 The win rate is the percentage of rolling chip turnover exchanged in the VIP gaming room that is won by the casino (gross wins and losses divided by rolling chip turnover). For the Three Months Ended For the Six Months Ended June 30, 2016 June 30, 2015 June 30, 2016 June 30, 2015 Win rate 2.69 % 2.73 % 3.03 % 3.54 % Total rolling chip turnover $ 859,794,000 $ 1,736,822,000 $ 2,058,015,000 $ 3,932,485,000 </t>
  </si>
  <si>
    <t>Vip Gaming Room Cage and Marker Accounting Policy</t>
  </si>
  <si>
    <t xml:space="preserve"> VIP Gaming Room Cage and Marker Accounting In the VIP gaming rooms, VIP gaming patrons primarily purchase non-negotiable chips from the cage either with cash, cash chips, cashier’s order, or markers (short term, non-interest bearing loans). Non-negotiable chips can only be used to make wagers. Winning wagers are paid in cash chips. If the VIP gaming patrons continue to play, they must exchange the cash chips for non-negotiable chips, which is the basis for commission. The exchange of the non-negotiable chips by the VIP gaming patrons in the VIP gaming room is recorded as rolling chip turnover and provides a basis for measuring VIP gaming room win percentage. It is customary in Macau to measure VIP gaming room play using this rolling chip method. A VIP gaming patron can be a player, a junket agent or a super-agent who purchase non-negotiable chips in cash from the Promotion Entities in Macau, allowing the super-agent to assume some of the risk of gaming losses or received increased commission as a result of gaming wins. Whoever signs on the marker and takes delivery of the non-negotiable chips at the casino cage and carries them over to the game table is the borrower. It is also common practice that the VIP gaming patron taking delivery of the non-negotiable chips shares the chips with other VIP gaming patrons for the purpose of achieving a higher rolling volume (if the VIP gaming patron is a junket agent, they are entitled to receive commission even when the non-negotiable chips are wagered by third parties acquainted with them) without receiving immediate payment in cash for the non-negotiable chips. Under Macau law, licensed gaming promoters are permitted to extend credit to VIP gaming patrons creating a civil obligation to pay. The Group, through the Promotion Entities, extends credit to junket agents. A majority of the Group’s consolidated markers receivable are owed by junket agents from Macau and the rest are primarily in mainland China. In addition to enforceability issues, the collectability of markers receivable from foreign junket agents is affected by a number of factors including changes in economic conditions in the junket agents’ home countries. The Group may not be able to collect all of their markers receivable from the junket agents. Management expects that the Group will be able to enforce these obligations only in a limited number of jurisdictions, including Macau and Hong Kong.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 % of total % of total June 30, markers December 31, markers Jurisdiction/Aging 2016 receivable 2015 receivable PRC 0-30 days $ 5,305,754 $ 10,405,378 31-60 days 5,838,005 8,907,468 61-90 days 9,016,045 9,906,074 91-180 days 32,151,556 28,120,968 Greater than 180 days - - Total $ 52,311,360 33 % $ 57,339,888 34 % The Group regularly evaluates the allowance for uncollectible marker receivable based on a specific review of junket agent accounts as well as management’s prior experience with collection trends in the casino industry and current economic and business conditions. Upon the acquisition of King’s Gaming, Mr. Mok has guaranteed the collection of all markers receivable attributable to Mr. Mok and his network of junket agents at both King’s Gaming’s existing VIP gaming room and the Company’s existing and future VIP gaming rooms for as long as he is employed by the Company. Upon the acquisition of Bao Li Gaming, Mr. Lou and Mr. Lei guaranteed the collection of all markers receivable attributable to them and their network of junket agents at both Bao Li Gaming’s existing VIP gaming room and the Company’s existing and future VIP gaming rooms through December 31, 2015. Upon the acquisition of the Oriental VIP room, Mr. Vong Veng Im guaranteed the collection of all markers receivable attributable to the Collaborator and his network of junket agents at both the Oriental VIP Room and the Company’s existing and future VIP gaming rooms through June 30, 2016. Upon the acquisition of the profit interest of the Crown Australia Junket Operator, Mr. Lou Kan Kuong guaranteed the collection of all markers receivable attributable to the Crown Australia operation and his network of junket agents at Crown Australia, Melbourne and Perth for so long as he is employed by the Company or the termination of the Australia junket business, whichever is earlier. Based on the management’s assessment of markers receivable collectability considering factors such as subsequent payment, nationality of junket agent, recent rolling record, past collection experience and fluctuation in the outstanding balance in the subsequent period, the Company provided an allowance for doubtful accounts in the amount of approximately US$ 21,461,000 Three junket agents, individually, accounted for approximately 12 11 10 13 11</t>
  </si>
  <si>
    <t>Fair Value of Financial Instruments, Policy</t>
  </si>
  <si>
    <t xml:space="preserve">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assets and liabil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For certain of the Group's financial instruments, none of which are held for trading purposes, including cash and cash equivalents, accounts receivable, markers receivable, certain other current assets, lines of credit payable, accrued expenses, and loan payable to shareholders, the carrying values of these financial instruments approximate their fair value due to their short maturities. The contingent purchase price obligations-King’s Gaming, Bao Li Gaming and Oriental VIP Room acquisitions were initially recognized for the fair values of the acquisition contingent consideration and are adjusted to the fair value at each subsequent reporting date (see Note 8, Note 9 and Note 10). At least annually, management determines if the current valuation techniques used in the fair value measurements are still appropriate and evaluates and adjusts the unobservable inputs used in the fair value measurements based on current market conditions and other information. There were no changes in the valuation techniques during the six months period ended June 30, 2016. Recurring fair value measurements: Fair Value Measurements Using Quoted Prices in Active Total Gains Markets Total Gains (Losses) for for Significant for the Six the Three Identical Other Significant Months Months As of June Liabilities Observable Unobservable Ended June Ended June 30, 2015 (Level 1) Inputs (Level 2) Inputs (Level 3) 30, 2015 30, 2015 Fair Value of Contingent Consideration: Oriental VIP Room $ 31,844,063 $ - $ - $ 31,844,063 $ 9,568,301 $ (9,151) Bao Li Gaming $ 15,875,684 $ - $ - $ 15,875,684 $ 3,757,513 $ 253,280 Total recurring fair value measurements $ 13,325,814 $ 244,129 There is no contingent consideration for the three months and six months ended June 30, 2016. Non-recurring fair value measurements: Fair Value Measurements Using Quoted Prices in Active Total Total Markets (Losses) for (Losses) for for Significant the Six the Three Identical Other Significant Months Months As of June Liabilities Observable Unobservable Ended June Ended June 30, 2016 (Level 1) Inputs (Level 2) Inputs (Level 3) 30, 2016 30, 2016 Intangible assets $ - $ - $ - $ - $ (97,279,517) $ (97,279,517) Total non-recurring fair value measurements $ (97,279,517) $ (97,279,517) Fair Value Measurements Using Quoted Prices in Active Total Total Markets (Losses) for (Losses) for for Significant the Six the Three Identical Other Significant Months Months As of June Liabilities Observable Unobservable Ended June Ended June 30, 2015 (Level 1) Inputs (Level 2) Inputs (Level 3) 30, 2015 30, 2015 Goodwill $ - $ - $ - $ - $ (17,754,136) $ (17,754,136) Total non-recurring fair value measurements $ (17,754,136) $ (17,754,136) Quantitative Information about Level 3 Fair Value Measurements: Fair Value as of Valuation Unobservable Input Range Intangible assets $ - Discounted cash flow Long-term Chip Turnover Annual Growth (45)%  20 % Discount rate 18.14 % The significant unobservable inputs used in the fair value measurement of the non-cash impairment of intangible assets (consisting of non-compete agreements and profit interest agreements) are the forecasted performance results of the operations and the discount rate of the Company under the weighted average cost of capital method. The Company based its fair value estimates on assumptions it believes to be reasonable but that are unpredictable and inherently uncertain. Actual future results related to assumed variables could differ from these estimates. Fair Value Contingent as of Valuation Consideration 6/30/2015 Techniques Unobservable Input Range Oriental VIP Room $ 31,844,063 Forecasted Performance, 2015-June 2016 Chip Turnover Annual Growth (15)%  5 % Monte Carlo Method Average Simulated Share Prices $ 2.23 Bao Li Gaming $ 15,875,684 Forecasted Performance, 2015 Chip Turnover Annual Growth (40)% - (10) % Monte Carlo Method Average Simulated Share Prices $ 2.28 The significant unobservable inputs used in the fair value measurement of the Company’s contingent consideration for the Bao Li Gaming and Oriental VIP Room acquisitions are the forecasted performance results of the operations of Bao Li Gaming and Oriental VIP Room and the simulated share prices of the Company’s ordinary shares (the “Ordinary Shares”) under the Monte Carlo method. Significant increases (decreases) in any of those inputs in isolation would result in a significantly higher (lower) fair value measurement. As of June 30, 2016 and December 31, 2015, respectively, the Oriental VIP Room and Bao Li Gaming final contingent consideration was determined based upon actual performance and no future estimates are required.</t>
  </si>
  <si>
    <t>Cash and Cash Equivalents, Policy</t>
  </si>
  <si>
    <t xml:space="preserve"> Cash and Cash Equivalents Cash and cash equivalents consist of cash, cash chips, non-negotiable chips and short-term investments with original maturities of less than 90 days. Cash equivalents are placed with high credit quality financial institutions.</t>
  </si>
  <si>
    <t>Trade and Other Accounts Receivable and Concentration Risk Credit Risk</t>
  </si>
  <si>
    <t xml:space="preserve"> Accounts Receivable and Concentration of Credit Risk Accounts receivable are principally comprised of net gaming revenues, fees and incentives revenues receivable, which do not bear interest and are recorded at amounts due from the casino operators. When deemed necessary, the Group records an allowance for doubtful accounts which represents management’s best estimate of the amount of probable credit losses in the Group’s existing accounts receivable. Management believes that all outstanding balances are collectible and therefore an allowance has not been established. Although management believes that no allowance is currently necessary, it is possible that the estimated amount of cash collections with respect to accounts receivable could change.</t>
  </si>
  <si>
    <t>Earnings Per Share, Policy</t>
  </si>
  <si>
    <t xml:space="preserve">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hree Months Six Months Three Months Ended Ended June Six Months Ended Ended June June 30, 2016 30, 2015 June 30, 2016 30, 2015 Numerator: Net loss attributable to Ordinary Shareholders for basic and diluted loss per share $ (125,820,294) $ (23,804,788) $ (129,315,847) $ (6,722,302) Denominator: Denominator for basic loss per share - Weighted-average Ordinary Shares outstanding during the period 63,103,781 62,150,102 63,103,781 61,871,123 Denominator for diluted loss per share 63,103,781 62,150,102 63,103,781 61,871,123 Basic loss per share $ (1.99) $ (0.38) $ (2.05) $ (0.11) Diluted loss per share $ (1.99) $ (0.38) $ (2.05) $ (0.11) Bao Li Gaming met its rolling chip turnover target for the base earnout of $ 2,500,000,000 625,000 25,000 In 2011, the Company decided that a portion of the directors fees and officers remuneration would be paid in Ordinary Shares. The shares are to be issued in January of each year. In November 2015, a new plan was adopted to allow for additional shares to be issued. A total of 111,730 145,980</t>
  </si>
  <si>
    <t>Property, Plant and Equipment, Policy</t>
  </si>
  <si>
    <t xml:space="preserve"> Property and Equipment Property and equipment is stated at cost. Depreciation and amortization is recorded on a straight-line basis over the estimated useful lives of the assets ranging from two to five years, which do not exceed the lease term for leasehold improvements, if applicable.</t>
  </si>
  <si>
    <t>Goodwill and Intangible Assets, Policy</t>
  </si>
  <si>
    <t xml:space="preserve"> The Company amortizes intangible assets over their estimated useful lives unless it is determined their lives to be indefinite. Goodwill and other intangible assets with indefinite lives are not amortized but are subject to tests for impairment at least annually. Management performs impairment tests more frequently than annually if events or circumstances indicate that the value of goodwill or intangible assets with indefinite lives might be impaired. The following are the useful lives of the respective finite-lived intangible assets: Bad Debt Guarantee 3 5.5 Based upon six months after the expiration of the employment agreement or at the expiration of the employment agreement Non-Compete agreement 9 11.7 Based upon the termination date of the casino's license or June 2022 Profit interest agreement 9 11.7 Based upon the termination date of the casino's license or June 2022</t>
  </si>
  <si>
    <t>Goodwill and Intangible Assets, Intangible Assets, Indefinite-Lived, Policy</t>
  </si>
  <si>
    <t xml:space="preserve"> Indefinite Useful Life Assets In accordance with U.S. GAAP, the Company performs impairment testing for goodwill at least annually unless indicators of impairment exist in interim periods. The Company performs its annual test of goodwill on December 31 each year. Goodwill impairment testing follows the two-step approach as defined in FASB ASC Topic 350, which is performed at the entity level as the Company has one reporting unit, which is gaming promotion business mainly located in Macau. The first step (“Step 1”) compares the fair value of the reporting unit to its carrying value. If the carrying value of the reporting unit exceeds its fair value, the second step of the impairment test is performed to measure the amount of impairment loss to be recognized. In the second step (“Step 2”), the fair value of the reporting unit resulting from the first step of the evaluation is allocated to the fair value of all of the assets and liabilities of the reporting unit in order to determine an implied goodwill value. This allocation is similar to the purchase price allocation performed in purchase accounting. If the carrying value of goodwill exceeds the implied fair value, the excess of the carrying value is required to be recorded as an impairment loss. The loss recognized cannot exceed the carrying value of goodwill.</t>
  </si>
  <si>
    <t>Impairment or Disposal of Long-Lived Assets, Policy</t>
  </si>
  <si>
    <t xml:space="preserve"> Impairment of Long-lived Assets The Company evaluates when events or circumstances indicate that the carrying amount of long-lived assets to be held and used might not be recoverable, the expected future undiscounted cash flows from the assets are estimated and compared with the carrying amount of the assets. If the sum of the estimated undiscounted cash flows was less than the carrying amount of the assets, the assets would be deemed to be impaired. The impairment loss would be measured on a location by location basis by comparing the fair value of the asset with its carrying amount. Long-lived assets that are held for disposal are reported at the lower of the assets’ carrying amount or fair value less costs related to the assets’ disposition.</t>
  </si>
  <si>
    <t>Advertising Costs, Policy</t>
  </si>
  <si>
    <t xml:space="preserve"> Advertising Costs Costs for advertising and marketing are expensed the first time the advertising or marketing takes place or as incurred. Advertising and marketing costs for ongoing operations are included in selling, general and administrative expense. During the three month period ended June 30, 2016 and 2015, the Group incurred advertising costs $ 177,919 50,760 309,118 205,372</t>
  </si>
  <si>
    <t>Share-based Compensation, Option and Incentive Plans Policy</t>
  </si>
  <si>
    <t xml:space="preserve"> Stock-Based Compensation The Company awards stock and other equity-based instruments to its employees, directors and consultants (collectively "share-based payments"). Compensation cost related to such awards is recorded when earned. Ordinary Shares are issued to the directors subsequent to year end based on the average trading price prior to December 31 each year. All of the Company's stock-based compensation is based on grants of equity instruments and no liability awards have been granted. All of the Company directors presently receive $ 20,000 The shareholders approved the 2011 Omnibus Securities and Incentive Plan in December 2011 and the Board of Directors approved the 2015 Omnibus Equity Incentive Plan in November 2015 (collectively, the “Incentive Plan”). The purpose of the Incentive Plan is to assist the Company in attracting, retaining and providing incentives to key management employees and nonemployee directors, and nonemployee consultants to the Company and its affiliates, and to align the interests of such employees, nonemployee directors and nonemployee consultants with those of the Company’s shareholders. The Incentive Plan provides for the granting of Distribution Equivalent Rights, Incentive Share Options, Non-Qualified Share Options, Performance Share Awards, Performance Unit Awards, Restricted Share Awards, Restricted Share Unit Awards, Share Appreciation Rights, Tandem Share Appreciation Rights, Unrestricted Share Awards or any combination of the foregoing up to a maximum of 200,000 500,000 111,730 145,980</t>
  </si>
  <si>
    <t>Foreign Currency Transactions and Translations Policy</t>
  </si>
  <si>
    <t xml:space="preserve"> Foreign Currency The reporting currency of Iao Kun is in the United States dollar ("US $", "$", “Reporting Currency”). The Group’s functional currency is the Hong Kong Dollar (“HKD $”,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on the dates of the transaction. Exchange gains or losses arising from foreign currency transactions are included in the determination of net income (loss) for the respective period. For financial reporting purposes, the consolidated financial statements of the Group, which are prepared using the Functional Currency, are then translated into the Reporting Currency. Assets and liabilities are translated at the exchange rates at the balance sheet dates and revenue and expenses are translated at the average exchange rates and shareholders' equity is translated at historical exchange rates. June 30, June 30, December 31, 2016 2015 2015 Period end HK$:US$ exchange rate $ 7.76 $ 7.75 $ 7.75 Average three-months ended HK$:US$ exchange rate $ 7.76 $ 7.75 $ - Average six-months ended HK$:US$ exchange rate $ 7.77 $ 7.75 $ - Average annual HK$:US$ exchange rate $ - $ - $ 7.75 </t>
  </si>
  <si>
    <t>Comprehensive Income, Policy</t>
  </si>
  <si>
    <t xml:space="preserve"> Comprehensive Income The Group follows standards for the reporting and display of comprehensive income and its components in the financial statements. Comprehensive income is defined as the change in equity of a company during the period from transactions and other events and circumstances excluding transactions resulting from investments from owners and distributions to owners. Accumulated other comprehensive income, as presented on the accompanying consolidated statements of changes in equity, is the cumulative foreign currency translation adjustment.</t>
  </si>
  <si>
    <t>Economic and Political Risks</t>
  </si>
  <si>
    <t xml:space="preserve"> Economic and political risks The Group’s current operations are mainly conducted in Macau and Hong Kong. Accordingly, the Group’s consolidated financial condition and results of operations may be influenced by the political, economic and legal environment in the PRC and by the general state of the PRC economy. The Group’s operations in Macau and Hong Kong are subject to special considerations and significant risks not typically associated with companies in North America and Western Europe. These include risks associated with, among others, the political, economic and legal environment and foreign currency exchange. The Group’s consolidated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New Accounting Pronouncements, Policy</t>
  </si>
  <si>
    <t>Organization and Business of Companies (Tables)</t>
  </si>
  <si>
    <t>Organization Consolidation And Presentation Of Financial Statements Disclosure</t>
  </si>
  <si>
    <t xml:space="preserve"> Iao Kun, through its ownership of AGRL, had thirteen wholly owned subsidiaries listed in the table below. Subsidiaries Date of Incorporation Place of Incorporation Kasino Fortune Investments Limited (“Kasino Fortune”) February 16, 2007 British Virgin Islands Billion Boom International Limited (“Billion Boom”) November 1, 2007 British Virgin Islands Super Number Limited (“Super Number”) April 11, 2011 British Virgin Islands Jubilee Dynasty Ltd. (“Jubilee Dynasty”) May 18, 2012 British Virgin Islands Frontier Champion Limited (“Frontier”) May 28, 2013 British Virgin Islands Robust South Limited ("Robust") * February 12, 2015 British Virgin Islands Yuwang Limited ("Yuwang") March 11, 2015 British Virgin Islands Sino Hero Enterprises Limited ("Sino Hero") March 16, 2015 British Virgin Islands Bliss Time Enterprises Limited ("Bliss")* March 30, 2015 British Virgin Islands Brave Ring Limited ("Brave") * March 30, 2015 British Virgin Islands Yong Kang Holdings Limited ("Yong") * April 21, 2015 British Virgin Islands Prospect Jade Limited ("Prospect") * April 22, 2015 British Virgin Islands Iao Kun Jeju Hotel Company Limited (“Jeju”) * April 5, 2016 Hong Kong * The subsidiary is currently inactive.</t>
  </si>
  <si>
    <t>Schedule of Business Acquisitions, by Acquisition</t>
  </si>
  <si>
    <t xml:space="preserve"> VIP Gaming Promotion Entities Date Formed Location Subsidiary holds 100% Effective date of Sang Heng Gaming Promotion Company Limited ( Sang Heng )** March 28, 2007 Star World Hotel and Casino Downtown Macau Kasino Fortune February 2, 2010 King’s Gaming Promotion Ltd. ( King's Gaming )** April 15, 2008 Sands Cotai Central Cotai, Macau Billion Boom November 10, 2010 Sang Lung Gaming Promotion Company Limited ( Sang Lung )** March 28, 2011 Galaxy Macau Resort, Macau Super Number May 15, 2011 Bao Li Gaming Promotion Ltd. ( Bao Li )** November 3, 2009 City of Dreams Hotel &amp; Casino Cotai, Macau Jubilee Dynasty September 1, 2012 Mr. Lam Chou In (Collaborator) *** Le Royal Arc Casino Downtown, Macau Frontier Champion July 1, 2013 Mr. Lou Kan Kuong Crown Perth Casino in Perth, Australia and Crown Melbourne Casino in Melbourne, Australia Sino Hero and Yuwang May 16, 2015 ** This is a Promoter Company in Macau. *** According to Macau laws, a collaborator needs to enter into an agreement with a licensed gaming promoter and register with the Gaming Inspection and Coordination Bureau of the Macau SAR. **** On May 15, 2015, the Company entered into agreements to acquire all of the profit interests of Mr. Lou Kan Kuong (“Mr. Lou” or the “Crown Australia Junket Operator”) promotion activities at the Crown Perth Casino in Perth, Australia and at the Crown Melbourne Casino in Melbourne, Australia with the consideration of $ 200</t>
  </si>
  <si>
    <t>Summary of Significant Accounting Policies (Tables)</t>
  </si>
  <si>
    <t>Schedule of Revenue from External Customers by Geographic Areas</t>
  </si>
  <si>
    <t xml:space="preserve"> Win rate and total rolling chip turnover in the Group’s VIP gaming rooms for the three and six month periods ended June 30, 2016 and 2015 are as follows: For the Three Months Ended For the Six Months Ended June 30, 2016 June 30, 2015 June 30, 2016 June 30, 2015 Win rate 2.69 % 2.73 % 3.03 % 3.54 % Total rolling chip turnover $ 859,794,000 $ 1,736,822,000 $ 2,058,015,000 $ 3,932,485,000 </t>
  </si>
  <si>
    <t>Schedule of Past Due Financing Receivables</t>
  </si>
  <si>
    <t xml:space="preserve"> The following is a summary of an aging of the Company’s markers receivable by jurisdiction that may refuse to enforce such debts: % of total % of total June 30, markers December 31, markers Jurisdiction/Aging 2016 receivable 2015 receivable PRC 0-30 days $ 5,305,754 $ 10,405,378 31-60 days 5,838,005 8,907,468 61-90 days 9,016,045 9,906,074 91-180 days 32,151,556 28,120,968 Greater than 180 days - - Total $ 52,311,360 33 % $ 57,339,888 34 %</t>
  </si>
  <si>
    <t>Fair Value Measurements, Recurring and Nonrecurring</t>
  </si>
  <si>
    <t xml:space="preserve"> The following are the classes of assets and liabilities measured at fair value: Recurring fair value measurements: Fair Value Measurements Using Quoted Prices in Active Total Gains Markets Total Gains (Losses) for for Significant for the Six the Three Identical Other Significant Months Months As of June Liabilities Observable Unobservable Ended June Ended June 30, 2015 (Level 1) Inputs (Level 2) Inputs (Level 3) 30, 2015 30, 2015 Fair Value of Contingent Consideration: Oriental VIP Room $ 31,844,063 $ - $ - $ 31,844,063 $ 9,568,301 $ (9,151) Bao Li Gaming $ 15,875,684 $ - $ - $ 15,875,684 $ 3,757,513 $ 253,280 Total recurring fair value measurements $ 13,325,814 $ 244,129 Non-recurring fair value measurements: Fair Value Measurements Using Quoted Prices in Active Total Total Markets (Losses) for (Losses) for for Significant the Six the Three Identical Other Significant Months Months As of June Liabilities Observable Unobservable Ended June Ended June 30, 2016 (Level 1) Inputs (Level 2) Inputs (Level 3) 30, 2016 30, 2016 Intangible assets $ - $ - $ - $ - $ (97,279,517) $ (97,279,517) Total non-recurring fair value measurements $ (97,279,517) $ (97,279,517) Fair Value Measurements Using Quoted Prices in Active Total Total Markets (Losses) for (Losses) for for Significant the Six the Three Identical Other Significant Months Months As of June Liabilities Observable Unobservable Ended June Ended June 30, 2015 (Level 1) Inputs (Level 2) Inputs (Level 3) 30, 2015 30, 2015 Goodwill $ - $ - $ - $ - $ (17,754,136) $ (17,754,136) Total non-recurring fair value measurements $ (17,754,136) $ (17,754,136) </t>
  </si>
  <si>
    <t>Fair Value, Assets and Liabilities Measured On Nonrecurring Basis, Valuation Techniques</t>
  </si>
  <si>
    <t xml:space="preserve"> Quantitative Information about Level 3 Fair Value Measurements: Fair Value as of Valuation Unobservable Input Range Intangible assets $ - Discounted cash flow Long-term Chip Turnover Annual Growth (45)%  20 % Discount rate 18.14 % Fair Value Contingent as of Valuation Consideration 6/30/2015 Techniques Unobservable Input Range Oriental VIP Room $ 31,844,063 Forecasted Performance, 2015-June 2016 Chip Turnover Annual Growth (15)%  5 % Monte Carlo Method Average Simulated Share Prices $ 2.23 Bao Li Gaming $ 15,875,684 Forecasted Performance, 2015 Chip Turnover Annual Growth (40)% - (10) % Monte Carlo Method Average Simulated Share Prices $ 2.28 </t>
  </si>
  <si>
    <t>Schedule of Earnings Per Share, Basic and Diluted</t>
  </si>
  <si>
    <t xml:space="preserve"> The calculations of earnings (loss) per share are computed as follows for the three and six month ended June 30,: Three Months Six Months Three Months Ended Ended June Six Months Ended Ended June June 30, 2016 30, 2015 June 30, 2016 30, 2015 Numerator: Net loss attributable to Ordinary Shareholders for basic and diluted loss per share $ (125,820,294) $ (23,804,788) $ (129,315,847) $ (6,722,302) Denominator: Denominator for basic loss per share - Weighted-average Ordinary Shares outstanding during the period 63,103,781 62,150,102 63,103,781 61,871,123 Denominator for diluted loss per share 63,103,781 62,150,102 63,103,781 61,871,123 Basic loss per share $ (1.99) $ (0.38) $ (2.05) $ (0.11) Diluted loss per share $ (1.99) $ (0.38) $ (2.05) $ (0.11) </t>
  </si>
  <si>
    <t>Schedule Of Differences Between Reported Amount and Reporting Currency Denominated Amount</t>
  </si>
  <si>
    <t xml:space="preserve"> Any translation adjustments resulting are not included in determining net income (loss) but are included in foreign currency translation adjustment in other comprehensive income, a component of shareholders' equity. June 30, June 30, December 31, 2016 2015 2015 Period end HK$:US$ exchange rate $ 7.76 $ 7.75 $ 7.75 Average three-months ended HK$:US$ exchange rate $ 7.76 $ 7.75 $ - Average six-months ended HK$:US$ exchange rate $ 7.77 $ 7.75 $ - Average annual HK$:US$ exchange rate $ - $ - $ 7.75 </t>
  </si>
  <si>
    <t>Accounts Receivable (Tables)</t>
  </si>
  <si>
    <t>Schedule of Accounts, Notes, Loans and Financing Receivable</t>
  </si>
  <si>
    <t xml:space="preserve"> Accounts receivable consisted of the following: June 30, December 31, 2016 2015 Gaming revenues receivable $ 906,590 $ 1,460,251 </t>
  </si>
  <si>
    <t>Intangible Assets and Impairment (Tables)</t>
  </si>
  <si>
    <t>Schedule of Intangible Assets and Goodwill</t>
  </si>
  <si>
    <t xml:space="preserve"> Intangible assets as of June 30, 2016 and December 31, 2015 consist of the following: Non- Bad Debt Compete Profit Interest Guarantee Agreement Agreement Total Finite-lived intangible assets: Gross carrying amounts Balance as of January 1, 2015 $ 606,498 $ 1,823,778 $ 161,644,338 $ 164,074,614 Foreign currency translation 251 753 66,737 67,741 Balance as of December 31, 2015 606,749 1,824,531 161,711,075 164,142,355 Foreign currency translation (680) (2,045) (181,311) (184,036) Balance as of June 30, 2016 606,069 1,822,486 161,529,764 163,958,319 Accumulated amortization Balance as of January 1, 2015 448,069 501,545 41,156,352 42,105,966 Amortization expense 127,317 176,329 16,065,821 16,369,467 Foreign currency translation 215 248 20,722 21,185 Balance as of December 31, 2015 575,601 678,122 57,242,895 58,496,618 Amortization expense 31,080 87,993 8,017,296 8,136,369 Impairment - 1,055,923 96,223,594 97,279,517 Foreign currency translation (612) 448 45,979 45,815 Balance as of June 30, 2016 606,069 1,822,486 161,529,764 163,958,319 Total finite-lived intangible assets $ - $ - $ - $ - </t>
  </si>
  <si>
    <t>Lines of Credit Payable (Tables)</t>
  </si>
  <si>
    <t>Debt Disclosure [Abstract]</t>
  </si>
  <si>
    <t>Schedule of Line of Credit Facilities</t>
  </si>
  <si>
    <t xml:space="preserve"> Lines of Credit Payable consisted of the following: June 30, December 31, 2016 2015 Due to casino operators $ 35,955,925 $ 41,908,984 </t>
  </si>
  <si>
    <t>Accrued Expenses (Tables)</t>
  </si>
  <si>
    <t>Schedule of Accrued Liabilities</t>
  </si>
  <si>
    <t xml:space="preserve"> Accrued Expenses consist of the following: June 30, December 31, 2016 2015 Commission payable-the junket agents $ 2,365,598 $ 4,531,003 Management fee payable-related party (Note 13) 360,848 399,959 Management and Directors' compensation 342,639 440,234 Others 585,468 659,800 $ 3,654,553 $ 6,030,996 </t>
  </si>
  <si>
    <t>Acquisition of King's Gaming Promotion Limited (Tables)</t>
  </si>
  <si>
    <t>Finite-Lived and Indefinite-Lived Intangible Assets Acquired as Part of Business Combination</t>
  </si>
  <si>
    <t xml:space="preserve"> As of November 10, 2010, the total estimated purchase price of $ 75,973,890 9 1.5 10.74 16,110,000 50,863,890 Gaming License Deposit $ 12,446 Bad Debt Guarantee 466,116 Non-Compete agreement (fully impaired during three months ended June 30, 2016. See Note 4) 792,304 Profit interest agreement (fully impaired during three months ended June 30, 2016. See Note 4) 59,694,600 Goodwill (fully impaired during three months ended June 30, 2015) 15,008,424 Total Estimated Purchase Price $ 75,973,890 </t>
  </si>
  <si>
    <t>Schedule Of Incentive Shares and Additional Incentive Shares Issued</t>
  </si>
  <si>
    <t xml:space="preserve"> The Earnout Shares, Incentive Shares and Additional Incentive Shares (each as defined in the King’s Gaming Purchase Agreement) shall be released and issued to the Seller as follows: Gross Profit Target Earnout/Incentive Additional Year For Earnout/Incentive Shares Shares Incentive Shares 2011 $ 6,150,000 500,000 * 2012 $ 7,380,000 500,000 * 2013 $ 8,860,000 500,000 * 2014 $ 9,740,000 100,000 * 2015 $ 10,720,000 100,000 * 2016 $ 11,790,000 100,000 * 2017 $ 12,970,000 100,000 * 2018 $ 14,260,000 100,000 * 2019 $ 15,690,000 100,000 * 2020 $ 17,260,000 100,000 * * For each $ 1,000,000 10,000</t>
  </si>
  <si>
    <t>Acquisition of Bao Li Gaming Promotion Limited (Tables)</t>
  </si>
  <si>
    <t>Schedule of Purchase Price Allocation</t>
  </si>
  <si>
    <t xml:space="preserve"> The Earnout Shares, Incentive Shares and Additional Incentive Shares (each as defined in the Bao Li Purchase Agreement) shall be released and issued to the Bao Li Seller as follows: Rolling Chip Turnover Target For Base Base Earnout Base Incremental Earnout Cash Earnout Earnout Year Payments Payments Shares Payment 2013 $ 2,500,000,000 $ 13,000,000 625,000 * 2014 $ 2,500,000,000 $ 13,000,000 625,000 * 2015 $ 2,500,000,000 $ 13,000,000 625,000 * * For each $ 25,000,000 130,000 6,250</t>
  </si>
  <si>
    <t xml:space="preserve"> As of September 12, 2012, the total estimated purchase price of $ 48,007,120 15,146,026 32,861,094 Gaming License Deposit $ 12,520 Cash and Incentive Receivables 146,026 Bad Debt Guarantee 122,381 Non-Compete agreement (fully impaired during three months ended June 30, 2016. See Note 4) 723,484 Profit interest agreement (fully impaired during three months ended June 30, 2016. See Note 4) 45,016,159 Goodwill (fully impaired during three months ended June 30, 2015) 1,986,550 Total Estimated Purchase Price $ 48,007,120 </t>
  </si>
  <si>
    <t>Schedule of Earnout Cash and Earnout Ordinary Shares Earned and Issued</t>
  </si>
  <si>
    <t xml:space="preserve"> Bao Li achieved the rolling chip target for 2013, 2014 and 2015, and Earnout cash and Earnout Ordinary Shares earned and issued are as follows: Incremental Base Earnout Base Earnout Incremental Earnout Earnout Year Cash Payments Shares Issued Cash Payments Shares Issued 2013 $ 13,000,000 625,000 $ 13,000,000 625,000 2014 $ 13,000,000 625,000 $ 8,320,000 400,000 *2015 $ 13,000,000 625,000 $ 520,000 25,000 *It is anticipated that the cash payment and shares issuance for the 2015 earnout will be made in the fourth quarter of 2016.</t>
  </si>
  <si>
    <t>Acquisition of the Oriental VIP Room (Tables)</t>
  </si>
  <si>
    <t>VIP Room [Member]</t>
  </si>
  <si>
    <t xml:space="preserve"> As of June 26, 2013, the total estimated purchase price of $ 57,803,560 10,000,000 47,803,560 Bad Debt Guarantee $ 16,881 Non-Compete agreement (fully impaired during three months ended June 30, 2016. See Note 4) 305,927 Profit interest agreement (fully impaired during three months ended June 30, 2016. See Note 4) 56,758,004 Goodwill (fully impaired during three months ended June 30, 2015) 722,748 Total Estimated Purchase Price $ 57,803,560 </t>
  </si>
  <si>
    <t xml:space="preserve"> The Earnout Shares, Incentive Shares and Additional Incentive Shares (each as defined in the Oriental VIP Room Purchase Agreement) shall be released and issued to the Oriental VIP Room Seller as follows: Rolling Chip Turnover Target For Base Base Earnout Base Incremental Earnout Cash Earnout Earnout 12 Month Period Payments Payments Shares Payment June 30, 2014 $ 2,500,000,000 $ 13,000,000 625,000 * June 30, 2015 $ 2,500,000,000 $ 13,000,000 625,000 * June 30, 2016 $ 2,500,000,000 $ 13,000,000 625,000 * *- For each $ 25,000,000 130,000 6,250 15,000,000,000 June 30, 2016 2,500,000 1,000,000,000 12,500,000 The Oriental VIP Room achieved the rolling chip target for 12 month periods ended June 30, 2015 and 2014 and Earnout cash and Earnout Ordinary Shares earned and issued are as follows: Incremental Base Earnout Incremental Earnout Base Earnout Shares Earnout Shares Period ended Cash Payments Issued/Earned Cash Payments Issued/Earned June 30, 2014 $ 13,000,000 625,000 $ 13,000,000 625,000 June 30, 2015 $ 13,000,000 625,000 $ 1,950,000 93,750 </t>
  </si>
  <si>
    <t>Shareholders' Equity (Tables)</t>
  </si>
  <si>
    <t>Restatement Of Weighted Average Basic And Diluted Ordinary Shares And Net Income Loss Per Share [Table Text Block]</t>
  </si>
  <si>
    <t xml:space="preserve"> Payment Date Amount June 22, 2015 (for the 2014 Annual Dividend) $ 1,038,967 October 19, 2015 (for the 2015 Six Month Dividend) $ 870,745 July 20, 2016 (for the 2015 Annual Dividend) $ 499,630 </t>
  </si>
  <si>
    <t>Schedule of Employee Stock Ownership Plan (ESOP) Disclosures</t>
  </si>
  <si>
    <t xml:space="preserve"> At June 30, 2016 and December 31, 2015, the Company has reserved 1,420,490 2,816,470 June 30, December 31, 2016 2015 Incentive Plans Shares 270,490 416,470 Contingently Issuable Incentive Shares-King's Gaming 500,000 500,000 Issuable Incentive Shares-Bao Li Gaming 650,000 650,000 Contingently Issuable Incentive Shares-Oriental VIP Room - 1,250,000 Total 1,420,490 2,816,470 </t>
  </si>
  <si>
    <t>Commitments and Contingencies (Tables)</t>
  </si>
  <si>
    <t>Annual Minimum Compensation For Terms Of Employment Agreements</t>
  </si>
  <si>
    <t xml:space="preserve"> Annual minimum compensation for the terms of the employment agreements for terms greater than one year, as amended, is as follows at June 30, 2016: 2016 (6 months) $ 641,112 2017 1,174,224 2018 484,261 Total $ 2,299,597 </t>
  </si>
  <si>
    <t>Organization and Business of Companies (Details)</t>
  </si>
  <si>
    <t>Kasino Fortune Investments Limited [Member]</t>
  </si>
  <si>
    <t>Organization And Basis Of Presentation [Line Items]</t>
  </si>
  <si>
    <t>Subsidiaries</t>
  </si>
  <si>
    <t>Kasino Fortune Investments Limited (&amp;#8220;Kasino Fortune&amp;#8221;)</t>
  </si>
  <si>
    <t>Date of Incorporation</t>
  </si>
  <si>
    <t>Feb. 16,
		2007</t>
  </si>
  <si>
    <t>Place of Incorporation</t>
  </si>
  <si>
    <t>British Virgin Islands</t>
  </si>
  <si>
    <t>Billion Boom International Limited [Member]</t>
  </si>
  <si>
    <t>Billion Boom International Limited (&amp;#8220;Billion Boom&amp;#8221;)</t>
  </si>
  <si>
    <t>Nov. 1,
		2007</t>
  </si>
  <si>
    <t>Super Number Limited [Member]</t>
  </si>
  <si>
    <t>Super Number Limited (&amp;#8220;Super Number&amp;#8221;)</t>
  </si>
  <si>
    <t>Apr. 11,
		2011</t>
  </si>
  <si>
    <t>Jubilee Dynasty Ltd [Member]</t>
  </si>
  <si>
    <t>Jubilee Dynasty Ltd. (&amp;#8220;Jubilee Dynasty&amp;#8221;)</t>
  </si>
  <si>
    <t>May 18,
		2012</t>
  </si>
  <si>
    <t>Frontier Champion Limited [Member]</t>
  </si>
  <si>
    <t>Frontier Champion Limited (&amp;#8220;Frontier&amp;#8221;)</t>
  </si>
  <si>
    <t>May 28,
		2013</t>
  </si>
  <si>
    <t>Robust South Limited [Member]</t>
  </si>
  <si>
    <t>Robust South Limited (&amp;#34;Robust&amp;#34;)</t>
  </si>
  <si>
    <t>[1]</t>
  </si>
  <si>
    <t>Feb. 12,
		2015</t>
  </si>
  <si>
    <t>Yuwang Limited [Member]</t>
  </si>
  <si>
    <t>Yuwang Limited (&amp;#34;Yuwang&amp;#34;)</t>
  </si>
  <si>
    <t>Mar. 11,
		2015</t>
  </si>
  <si>
    <t>Sino Hero Enterprises Limited [Member]</t>
  </si>
  <si>
    <t>Sino Hero Enterprises Limited (&amp;#34;Sino Hero&amp;#34;)</t>
  </si>
  <si>
    <t>Mar. 16,
		2015</t>
  </si>
  <si>
    <t>Bliss Time Enterprises Limited [Member]</t>
  </si>
  <si>
    <t>Bliss Time Enterprises Limited (&amp;#34;Bliss&amp;#34;)</t>
  </si>
  <si>
    <t>Mar. 30,
		2015</t>
  </si>
  <si>
    <t>Brave Ring Limited [Member]</t>
  </si>
  <si>
    <t>Brave Ring Limited (&amp;#34;Brave&amp;#34;)</t>
  </si>
  <si>
    <t>Yong Kang Holdings Limited [Member]</t>
  </si>
  <si>
    <t>Yong Kang Holdings Limited (&amp;#34;Yong&amp;#34;)</t>
  </si>
  <si>
    <t>Apr. 21,
		2015</t>
  </si>
  <si>
    <t>Prospect Jade Limited [Member]</t>
  </si>
  <si>
    <t>Prospect Jade Limited (&amp;#34;Prospect&amp;#34;)</t>
  </si>
  <si>
    <t>Apr. 22,
		2015</t>
  </si>
  <si>
    <t>Iao Kun Jeju Hotel Company Limited [Member]</t>
  </si>
  <si>
    <t>Iao Kun Jeju Hotel Company Limited (&amp;#8220;Jeju&amp;#8221;)</t>
  </si>
  <si>
    <t>Apr. 5,
		2016</t>
  </si>
  <si>
    <t>Hong Kong</t>
  </si>
  <si>
    <t>The subsidiary is currently inactive.</t>
  </si>
  <si>
    <t>Organization and Business of Companies (Details 1)</t>
  </si>
  <si>
    <t>Kasino Fortune [Member] | Sang Heng [Member]</t>
  </si>
  <si>
    <t>VIP Gaming Promotion Entities</t>
  </si>
  <si>
    <t>Sang Heng Gaming Promotion Company Limited ( Sang Heng )</t>
  </si>
  <si>
    <t>Date Formed</t>
  </si>
  <si>
    <t>Mar. 28,
		2007</t>
  </si>
  <si>
    <t>Location</t>
  </si>
  <si>
    <t>Star World Hotel and Casino Downtown Macau</t>
  </si>
  <si>
    <t>Subsidiary holds 100% of Profit Interest</t>
  </si>
  <si>
    <t>100.00%</t>
  </si>
  <si>
    <t>Effective date of profit interest agreement</t>
  </si>
  <si>
    <t>Feb. 2,
		2010</t>
  </si>
  <si>
    <t>Billion Boom [Member] | Kings Gaming [Member]</t>
  </si>
  <si>
    <t>King&amp;#8217;s Gaming Promotion Ltd. ( King's Gaming )</t>
  </si>
  <si>
    <t>Apr. 15,
		2008</t>
  </si>
  <si>
    <t>Sands Cotai Central Cotai, Macau</t>
  </si>
  <si>
    <t>Nov. 10,
		2010</t>
  </si>
  <si>
    <t>Super Number [Member] | Sang Lung [Member]</t>
  </si>
  <si>
    <t>Sang Lung Gaming Promotion Company Limited ( Sang Lung )</t>
  </si>
  <si>
    <t>Mar. 28,
		2011</t>
  </si>
  <si>
    <t>Galaxy Macau Resort, Macau</t>
  </si>
  <si>
    <t>May 15,
		2011</t>
  </si>
  <si>
    <t>Jubilee Dynasty [Member] | Bao Li [Member]</t>
  </si>
  <si>
    <t>Bao Li Gaming Promotion Ltd. ( Bao Li )</t>
  </si>
  <si>
    <t>Nov. 3,
		2009</t>
  </si>
  <si>
    <t>City of Dreams Hotel &amp;amp; Casino Cotai, Macau</t>
  </si>
  <si>
    <t>Sep. 1,
		2012</t>
  </si>
  <si>
    <t>Frontier Champion [Member] | Mr Lam ChouIn [Member]</t>
  </si>
  <si>
    <t>Mr. Lam Chou In (Collaborator)</t>
  </si>
  <si>
    <t>[2]</t>
  </si>
  <si>
    <t>Le Royal Arc Casino Downtown, Macau</t>
  </si>
  <si>
    <t>Jul. 1,
		2013</t>
  </si>
  <si>
    <t>Sino Hero and Yuwang [Member] | Mr Lou Kan Kuong [Member]</t>
  </si>
  <si>
    <t>Mr. Lou Kan Kuong (Crown Australia Junket Operator)</t>
  </si>
  <si>
    <t>[3]</t>
  </si>
  <si>
    <t>Crown Perth Casino in Perth, Australia and Crown Melbourne Casino in Melbourne, Australia</t>
  </si>
  <si>
    <t>May 16,
		2015</t>
  </si>
  <si>
    <t>This is a Promoter Company in Macau.</t>
  </si>
  <si>
    <t>According to Macau laws, a collaborator needs to enter into an agreement with a licensed gaming promoter and register with the Gaming Inspection and Coordination Bureau of the Macau SAR.</t>
  </si>
  <si>
    <t>On May 15, 2015, the Company entered into agreements to acquire all of the profit interests of Mr. Lou Kan Kuong (“Mr. Lou” or the “Crown Australia Junket Operator”) promotion activities at the Crown Perth Casino in Perth, Australia and at the Crown Melbourne Casino in Melbourne, Australia with the consideration of $200 in total. Mr. Lou, who is currently an officer of Iao Kun, entered into agreements to act as a junket operator for the above two casinos on June 24, 2013. The profit interests were acquired as an asset purchase for the historical costs of establishing the agreements between Mr. Lou and Australian casinos as a related party transaction. The Company entered into the agreement to expand to overseas markets for its existing agent network in Macau.</t>
  </si>
  <si>
    <t>Organization and Business of Companies (Details Textual) - USD ($)</t>
  </si>
  <si>
    <t>1 Months Ended</t>
  </si>
  <si>
    <t>Jun. 30, 2011</t>
  </si>
  <si>
    <t>Feb. 28, 2011</t>
  </si>
  <si>
    <t>Oct. 31, 2009</t>
  </si>
  <si>
    <t>Sep. 30, 2009</t>
  </si>
  <si>
    <t>Sang Heng [Member]</t>
  </si>
  <si>
    <t>Maximum Commission Percentage</t>
  </si>
  <si>
    <t>1.25%</t>
  </si>
  <si>
    <t>Sang Lung [Member]</t>
  </si>
  <si>
    <t>Mr Lou Kan Kuong [Member]</t>
  </si>
  <si>
    <t>Business Combination, Consideration Transferred</t>
  </si>
  <si>
    <t>Summary of Significant Accounting Policies (Details) - USD ($)</t>
  </si>
  <si>
    <t>Vip Room [Member]</t>
  </si>
  <si>
    <t>Gaming Win Rate Percentage</t>
  </si>
  <si>
    <t>2.69%</t>
  </si>
  <si>
    <t>2.73%</t>
  </si>
  <si>
    <t>3.03%</t>
  </si>
  <si>
    <t>3.54%</t>
  </si>
  <si>
    <t>Summary of Significant Accounting Policies (Details 1) - USD ($)</t>
  </si>
  <si>
    <t>Financing Receivable, Recorded Investment, Past Due [Line Items]</t>
  </si>
  <si>
    <t>% of total markers receivable</t>
  </si>
  <si>
    <t>33.00%</t>
  </si>
  <si>
    <t>34.00%</t>
  </si>
  <si>
    <t>Financing Receivables, 1 to 30 Days Past Due [Member]</t>
  </si>
  <si>
    <t>Financing Receivables, 31 to 60 Days Past Due [Member]</t>
  </si>
  <si>
    <t>Financing Receivables, 61 to 90 Days Past Due [Member]</t>
  </si>
  <si>
    <t>Financing Receivables 91 To 180 Days Past Due [Member]</t>
  </si>
  <si>
    <t>Financing Receivables Equal To Greater Than 180 Days Past Due [Member]</t>
  </si>
  <si>
    <t>Summary of Significant Accounting Policies (Details 2) - USD ($)</t>
  </si>
  <si>
    <t>Fair Value, Measurements, Recurring [Member]</t>
  </si>
  <si>
    <t>Fair Value, Assets and Liabilities Measured on Recurring and Nonrecurring Basis [Line Items]</t>
  </si>
  <si>
    <t>Fair Value, Measurement with Unobservable Inputs Reconciliation, Recurring Basis, Liability, Gain (Loss) Included in Earnings</t>
  </si>
  <si>
    <t>Fair Value, Measurements, Recurring [Member] | Oriental VIP Room [Member]</t>
  </si>
  <si>
    <t>Fair Value</t>
  </si>
  <si>
    <t>Fair Value, Measurements, Recurring [Member] | Oriental VIP Room [Member] | Fair Value, Inputs, Level 1 [Member]</t>
  </si>
  <si>
    <t>Fair Value, Measurements, Recurring [Member] | Oriental VIP Room [Member] | Fair Value, Inputs, Level 2 [Member]</t>
  </si>
  <si>
    <t>Fair Value, Measurements, Recurring [Member] | Oriental VIP Room [Member] | Fair Value, Inputs, Level 3 [Member]</t>
  </si>
  <si>
    <t>Fair Value, Measurements, Recurring [Member] | Bao Li Gaming [Member]</t>
  </si>
  <si>
    <t>Fair Value, Measurements, Recurring [Member] | Bao Li Gaming [Member] | Fair Value, Inputs, Level 1 [Member]</t>
  </si>
  <si>
    <t>Fair Value, Measurements, Recurring [Member] | Bao Li Gaming [Member] | Fair Value, Inputs, Level 2 [Member]</t>
  </si>
  <si>
    <t>Fair Value, Measurements, Recurring [Member] | Bao Li Gaming [Member] | Fair Value, Inputs, Level 3 [Member]</t>
  </si>
  <si>
    <t>Fair Value, Measurements, Nonrecurring [Member]</t>
  </si>
  <si>
    <t>Fair Value, Measurements, Nonrecurring [Member] | Goodwill [Member]</t>
  </si>
  <si>
    <t>Fair Value, Measurements, Nonrecurring [Member] | Finite-Lived Intangible Assets [Member]</t>
  </si>
  <si>
    <t>Fair Value, Measurements, Nonrecurring [Member] | Fair Value, Inputs, Level 1 [Member] | Goodwill [Member]</t>
  </si>
  <si>
    <t>Fair Value, Measurements, Nonrecurring [Member] | Fair Value, Inputs, Level 1 [Member] | Finite-Lived Intangible Assets [Member]</t>
  </si>
  <si>
    <t>Fair Value, Measurements, Nonrecurring [Member] | Fair Value, Inputs, Level 2 [Member] | Goodwill [Member]</t>
  </si>
  <si>
    <t>Fair Value, Measurements, Nonrecurring [Member] | Fair Value, Inputs, Level 2 [Member] | Finite-Lived Intangible Assets [Member]</t>
  </si>
  <si>
    <t>Fair Value, Measurements, Nonrecurring [Member] | Fair Value, Inputs, Level 3 [Member] | Goodwill [Member]</t>
  </si>
  <si>
    <t>Fair Value, Measurements, Nonrecurring [Member] | Fair Value, Inputs, Level 3 [Member] | Finite-Lived Intangible Assets [Member]</t>
  </si>
  <si>
    <t>Summary of Significant Accounting Policies (Details 3) - USD ($)</t>
  </si>
  <si>
    <t>Fair Value Measurements, Recurring and Nonrecurring, Valuation Techniques [Line Items]</t>
  </si>
  <si>
    <t>Unobservable Input</t>
  </si>
  <si>
    <t>Discount rate</t>
  </si>
  <si>
    <t>Range (in percentage)</t>
  </si>
  <si>
    <t>18.14%</t>
  </si>
  <si>
    <t>Discounted Cash flow [Member] | Intangible assets [Member]</t>
  </si>
  <si>
    <t>Valuation Techniques</t>
  </si>
  <si>
    <t>Discounted cash flow</t>
  </si>
  <si>
    <t>Long-term Chip Turnover Annual Growth</t>
  </si>
  <si>
    <t>Discounted Cash flow [Member] | Minimum [Member] | Intangible assets [Member]</t>
  </si>
  <si>
    <t>(45.00%)</t>
  </si>
  <si>
    <t>Discounted Cash flow [Member] | Maximum [Member] | Intangible assets [Member]</t>
  </si>
  <si>
    <t>20.00%</t>
  </si>
  <si>
    <t>Oriental VIP Room [Member] | Forecasted Performance One [Member]</t>
  </si>
  <si>
    <t>Forecasted Performance, 2015-June 2016</t>
  </si>
  <si>
    <t>Chip Turnover Annual Growth</t>
  </si>
  <si>
    <t>Oriental VIP Room [Member] | Forecasted Performance One [Member] | Minimum [Member]</t>
  </si>
  <si>
    <t>(15.00%)</t>
  </si>
  <si>
    <t>Oriental VIP Room [Member] | Forecasted Performance One [Member] | Maximum [Member]</t>
  </si>
  <si>
    <t>5.00%</t>
  </si>
  <si>
    <t>Oriental VIP Room [Member] | Monte Carlo Method [Member]</t>
  </si>
  <si>
    <t>Monte Carlo Method</t>
  </si>
  <si>
    <t>Average Simulated Share Prices</t>
  </si>
  <si>
    <t>Bao Li Gaming [Member] | Forecasted Performance One [Member]</t>
  </si>
  <si>
    <t>Forecasted Performance, 2015</t>
  </si>
  <si>
    <t>Bao Li Gaming [Member] | Forecasted Performance One [Member] | Minimum [Member]</t>
  </si>
  <si>
    <t>(40.00%)</t>
  </si>
  <si>
    <t>Bao Li Gaming [Member] | Forecasted Performance One [Member] | Maximum [Member]</t>
  </si>
  <si>
    <t>(10.00%)</t>
  </si>
  <si>
    <t>Bao Li Gaming [Member] | Monte Carlo Method [Member]</t>
  </si>
  <si>
    <t>Summary of Significant Accounting Policies (Details 4) - USD ($)</t>
  </si>
  <si>
    <t>Numerator:</t>
  </si>
  <si>
    <t>Net loss attributable to Ordinary Shareholders for basic and diluted loss per share</t>
  </si>
  <si>
    <t>Denominator:</t>
  </si>
  <si>
    <t>Denominator for basic loss per share - Weighted-average Ordinary Shares outstanding during the period (in shares)</t>
  </si>
  <si>
    <t>Effect of dilutive securities:</t>
  </si>
  <si>
    <t>Denominator for diluted loss per share</t>
  </si>
  <si>
    <t>Basic earnings loss per share (in dollars per share)</t>
  </si>
  <si>
    <t>Diluted earnings loss per share (in dollars per share)</t>
  </si>
  <si>
    <t>Summary of Significant Accounting Policies (Details 5)</t>
  </si>
  <si>
    <t>Period Ended [Member]</t>
  </si>
  <si>
    <t>Financial Statement Line Items with Differences in Reported Amount and Reporting Currency Denominated Amounts [Line Items]</t>
  </si>
  <si>
    <t>Foreign Currency Exchange Rate, Translation</t>
  </si>
  <si>
    <t>Average Three Months [Member]</t>
  </si>
  <si>
    <t>Average Six Months [Member]</t>
  </si>
  <si>
    <t>Average Annual [Member]</t>
  </si>
  <si>
    <t>Summary of Significant Accounting Policies (Details Textual) - USD ($)</t>
  </si>
  <si>
    <t>Dec. 10, 2015</t>
  </si>
  <si>
    <t>Dec. 31, 2016</t>
  </si>
  <si>
    <t>Dec. 31, 2011</t>
  </si>
  <si>
    <t>Accounting Policies [Line Items]</t>
  </si>
  <si>
    <t>Revenues Earned Based On Percentage Of Non Negotiable Chips</t>
  </si>
  <si>
    <t>0.05%</t>
  </si>
  <si>
    <t>Advertising Expense</t>
  </si>
  <si>
    <t>Directors Compensation Value Payable In Ordinary Shares</t>
  </si>
  <si>
    <t>Share-based Compensation Arrangement by Share-based Payment Award, Number of Shares Authorized</t>
  </si>
  <si>
    <t>Ordinary Shares Issuable To Directors and Key Management Employees</t>
  </si>
  <si>
    <t>Property, Plant and Equipment, Estimated Useful Lives</t>
  </si>
  <si>
    <t>two to five years</t>
  </si>
  <si>
    <t>Compensation 2014 [Member]</t>
  </si>
  <si>
    <t>Stock Issued During Period, Shares, Share-based Compensation, Gross</t>
  </si>
  <si>
    <t>Compensation 2015 [Member]</t>
  </si>
  <si>
    <t>Melbourne [Member]</t>
  </si>
  <si>
    <t>Junk Agents, Percentage Of Market Receivable</t>
  </si>
  <si>
    <t>11.00%</t>
  </si>
  <si>
    <t>13.00%</t>
  </si>
  <si>
    <t>Perth [Member]</t>
  </si>
  <si>
    <t>10.00%</t>
  </si>
  <si>
    <t>Crown [Member]</t>
  </si>
  <si>
    <t>12.00%</t>
  </si>
  <si>
    <t>Stock Issued During Period, Shares, New Issues</t>
  </si>
  <si>
    <t>Rolling Chip Turnover Target For Base Earnout Payment</t>
  </si>
  <si>
    <t>Bao Li Gaming [Member] | Scenario, Forecast [Member]</t>
  </si>
  <si>
    <t>Minimum [Member]</t>
  </si>
  <si>
    <t>2 years</t>
  </si>
  <si>
    <t>Maximum [Member]</t>
  </si>
  <si>
    <t>5 Years</t>
  </si>
  <si>
    <t>Bad Debt Guarantee [Member] | Minimum [Member]</t>
  </si>
  <si>
    <t>Finite-Lived Intangible Asset, Useful Life</t>
  </si>
  <si>
    <t>3 years</t>
  </si>
  <si>
    <t>Bad Debt Guarantee [Member] | Maximum [Member]</t>
  </si>
  <si>
    <t>5 years 6 months</t>
  </si>
  <si>
    <t>Non Compete Agreement [Member] | Minimum [Member]</t>
  </si>
  <si>
    <t>9 years</t>
  </si>
  <si>
    <t>Non Compete Agreement [Member] | Maximum [Member]</t>
  </si>
  <si>
    <t>11 years 8 months 12 days</t>
  </si>
  <si>
    <t>Profit Interest Agreement [Member] | Minimum [Member]</t>
  </si>
  <si>
    <t>Profit Interest Agreement [Member] | Maximum [Member]</t>
  </si>
  <si>
    <t>Accounts Receivable (Details) - USD ($)</t>
  </si>
  <si>
    <t>Accounts, Notes, Loans and Financing Receivable [Line Items]</t>
  </si>
  <si>
    <t>Gaming revenues receivable</t>
  </si>
  <si>
    <t>Accounts Receivable (Details Textual) - Accounts Receivable [Member]</t>
  </si>
  <si>
    <t>12 Months Ended</t>
  </si>
  <si>
    <t>Casino 1 [Member]</t>
  </si>
  <si>
    <t>Concentration Risk, Percentage</t>
  </si>
  <si>
    <t>51.00%</t>
  </si>
  <si>
    <t>41.00%</t>
  </si>
  <si>
    <t>Casino 2 [Member]</t>
  </si>
  <si>
    <t>31.00%</t>
  </si>
  <si>
    <t>35.00%</t>
  </si>
  <si>
    <t>Casino 3 [Member]</t>
  </si>
  <si>
    <t>14.00%</t>
  </si>
  <si>
    <t>Casino 4 [Member]</t>
  </si>
  <si>
    <t>3.00%</t>
  </si>
  <si>
    <t>Gaming Promoter [Member]</t>
  </si>
  <si>
    <t>1.00%</t>
  </si>
  <si>
    <t>24.00%</t>
  </si>
  <si>
    <t>Intangible Assets and Impairment (Details) - USD ($)</t>
  </si>
  <si>
    <t>Gross carrying amounts</t>
  </si>
  <si>
    <t>Balance</t>
  </si>
  <si>
    <t>Foreign currency translation</t>
  </si>
  <si>
    <t>Accumulated amortization</t>
  </si>
  <si>
    <t>Amortization expense</t>
  </si>
  <si>
    <t>Impairment</t>
  </si>
  <si>
    <t>Total finite-lived intangible assets</t>
  </si>
  <si>
    <t>Bad Debt Guarantee [Member]</t>
  </si>
  <si>
    <t>Non- Compete Agreement [Member]</t>
  </si>
  <si>
    <t>Profit Interest Agreement [Member]</t>
  </si>
  <si>
    <t>Intangible Assets and Impairment (Details Textual) - USD ($)</t>
  </si>
  <si>
    <t>Indefinite-lived Intangible Assets [Line Items]</t>
  </si>
  <si>
    <t>Amortization Of Intangible Assets</t>
  </si>
  <si>
    <t>Impairment of Intangible Assets (Excluding Goodwill)</t>
  </si>
  <si>
    <t>Bao Li Gaming and Oriental VIP [Member]</t>
  </si>
  <si>
    <t>Noncompeting Agreement ,Restricted Period Term From Termination Of Employment Agreement</t>
  </si>
  <si>
    <t>10 years</t>
  </si>
  <si>
    <t>Lines of Credit Payable (Details) - USD ($)</t>
  </si>
  <si>
    <t>Line of Credit Facility [Line Items]</t>
  </si>
  <si>
    <t>Due To Casino Operators [Member]</t>
  </si>
  <si>
    <t>Lines of Credit Payable (Details Textual) - USD ($)</t>
  </si>
  <si>
    <t>Sep. 30, 2016</t>
  </si>
  <si>
    <t>Line of Credit Facility, Maximum Borrowing Capacity</t>
  </si>
  <si>
    <t>Casino Operators [Member] | Scenario, Forecast [Member]</t>
  </si>
  <si>
    <t>Line of Credit Facility, Increase (Decrease), Net</t>
  </si>
  <si>
    <t>Accrued Expenses (Details) - USD ($)</t>
  </si>
  <si>
    <t>Accrued Expenses [Line Items]</t>
  </si>
  <si>
    <t>Management and Directors' compensation</t>
  </si>
  <si>
    <t>Others</t>
  </si>
  <si>
    <t>Related Party [Member]</t>
  </si>
  <si>
    <t>Management fee payable-related party (Note 14)</t>
  </si>
  <si>
    <t>Junket Agents [Member]</t>
  </si>
  <si>
    <t>Commission payable-the junket agents</t>
  </si>
  <si>
    <t>Accrued Expenses (Details Textual) - Junket Agents [Member]</t>
  </si>
  <si>
    <t>Rolling Chip Turnover Percentage</t>
  </si>
  <si>
    <t>Percentage of Commission Payable</t>
  </si>
  <si>
    <t>Loans Payable, Shareholders (Details Textual) - USD ($)</t>
  </si>
  <si>
    <t>Schedule of Capitalization, Equity [Line Items]</t>
  </si>
  <si>
    <t>Notes Payable, Related Parties, Current</t>
  </si>
  <si>
    <t>Acquisition of King's Gaming Promotion Limited (Details) - USD ($)</t>
  </si>
  <si>
    <t>Dec. 31, 2020</t>
  </si>
  <si>
    <t>Dec. 31, 2019</t>
  </si>
  <si>
    <t>Dec. 31, 2018</t>
  </si>
  <si>
    <t>Dec. 31, 2017</t>
  </si>
  <si>
    <t>Dec. 31, 2014</t>
  </si>
  <si>
    <t>Dec. 31, 2013</t>
  </si>
  <si>
    <t>Dec. 31, 2012</t>
  </si>
  <si>
    <t>Earnout And Incentive Shares [Line Items]</t>
  </si>
  <si>
    <t>Incentive Fee, Amount Paid</t>
  </si>
  <si>
    <t>Incentive Shares Issued</t>
  </si>
  <si>
    <t>Additional Incentive Shares Issued</t>
  </si>
  <si>
    <t>Scenario, Forecast [Member]</t>
  </si>
  <si>
    <t>For each $1,000,000 in which the Gross Profit target for such year is exceeded, 10,000 Additional Incentive Shares will be issued. The Seller is not entitled to any Additional Shares on a pro rata basis for multiples of less or greater than $1,000,000.</t>
  </si>
  <si>
    <t>Acquisition of King's Gaming Promotion Limited (Details 1) - Kings Gaming [Member]</t>
  </si>
  <si>
    <t>Nov. 10, 2010USD ($)</t>
  </si>
  <si>
    <t>Servicing Assets at Fair Value [Line Items]</t>
  </si>
  <si>
    <t>Total Estimated Purchase Price</t>
  </si>
  <si>
    <t>Goodwill [Member]</t>
  </si>
  <si>
    <t>Gaming License Deposit [Member]</t>
  </si>
  <si>
    <t>Acquisition of King's Gaming Promotion Limited (Details Textual) - USD ($)</t>
  </si>
  <si>
    <t>Nov. 10, 2010</t>
  </si>
  <si>
    <t>Dec. 31, 2010</t>
  </si>
  <si>
    <t>Business Acquisition [Line Items]</t>
  </si>
  <si>
    <t>Profit Interest Purchase Agreement Initiation Date</t>
  </si>
  <si>
    <t>Nov. 1,
		2010</t>
  </si>
  <si>
    <t>Acquire Right Percentage Of Profit Interest</t>
  </si>
  <si>
    <t>Payments to Acquire Businesses, Gross</t>
  </si>
  <si>
    <t>Business Acquisition Working Capital</t>
  </si>
  <si>
    <t>Business Acquisition Installment Payment</t>
  </si>
  <si>
    <t>Business Acquisition Minimum Gross Profit Requirement</t>
  </si>
  <si>
    <t>Additional Gross Profit Target</t>
  </si>
  <si>
    <t>Estimated contingent purchase price-Oriental VIP Room</t>
  </si>
  <si>
    <t>Business Acquisition Common Stock Shares Issued</t>
  </si>
  <si>
    <t>Business Acquisition Common Stock Shares Issued Par Value Per Share</t>
  </si>
  <si>
    <t>Business Acquisition Gain Due To Change In Fair Value Of Contingent Consideration</t>
  </si>
  <si>
    <t>Business Acquisition, Equity Interest Issued or Issuable, Number of Shares</t>
  </si>
  <si>
    <t>Business Acquisition, Equity Interest Issued or Issuable, Value Assigned</t>
  </si>
  <si>
    <t>Maximum [Member] | Kings Gaming [Member]</t>
  </si>
  <si>
    <t>Minimum [Member] | Kings Gaming [Member]</t>
  </si>
  <si>
    <t>Acquisition of Bao Li Gaming Promotion Limited (Details) - Bao Li Gaming [Member]</t>
  </si>
  <si>
    <t>Jun. 30, 2016USD ($)shares</t>
  </si>
  <si>
    <t>Rolling Chip Turnover Target For Base Earnout Payment Shares First Year - 2013</t>
  </si>
  <si>
    <t>Rolling Chip Turnover Target For Base Earnout Payments Shares Second Year - 2014</t>
  </si>
  <si>
    <t>Rolling Chip Turnover Target For Base Earnout Payments Shares Third Year - 2015</t>
  </si>
  <si>
    <t>Base Earnout Cash Payments Shares First Year - 2013</t>
  </si>
  <si>
    <t>Base Earnout Cash Payments Shares Second Year - 2014</t>
  </si>
  <si>
    <t>Base Earnout Cash Payments Shares Third Year - 2015</t>
  </si>
  <si>
    <t>Base Earnout Shares First Year - 2013 | shares</t>
  </si>
  <si>
    <t>Base Earnout Shares Second Year - 2014 | shares</t>
  </si>
  <si>
    <t>Base Earnout Shares Third Year - 2015 | shares</t>
  </si>
  <si>
    <t>Incremental Earnout Payment Shares First Year - 2013</t>
  </si>
  <si>
    <t>Incremental Earnout Payment Shares Second Year - 2014</t>
  </si>
  <si>
    <t>Incremental Earnout Payment Shares Third Year - 2015</t>
  </si>
  <si>
    <t>It is anticipated that the cash payment and shares issuance for the 2015 earnout will be made in the fourth quarter of 2016.</t>
  </si>
  <si>
    <t>For each $25,000,000 increment in which the rolling chip turnover target for such year is exceeded, the Company shall pay an additional $130,000 and 6,250 Ordinary Shares will be issued.</t>
  </si>
  <si>
    <t>Acquisition of Bao Li Gaming Promotion Limited (Details 1) - Bao Li Gaming [Member]</t>
  </si>
  <si>
    <t>Sep. 12, 2012USD ($)</t>
  </si>
  <si>
    <t>Cash and Incentive Receivables [Member]</t>
  </si>
  <si>
    <t>Acquisition of Bao Li Gaming Promotion Limited (Details 2) - Bao Li Gaming [Member]</t>
  </si>
  <si>
    <t>Base Earnout Cash Payments First Year - 2013 | $</t>
  </si>
  <si>
    <t>Base Earnout Cash Payments Second Year - 2014 | $</t>
  </si>
  <si>
    <t>Base Earnout Cash Payments Third Year - 2015 | $</t>
  </si>
  <si>
    <t>Incremental Earnout Cash Payments First Year - 2013 | $</t>
  </si>
  <si>
    <t>Incremental Earnout Cash Payments Second Year - 2014 | $</t>
  </si>
  <si>
    <t>Incremental Earnout Cash Payments Third Year - 2015 | $</t>
  </si>
  <si>
    <t>Incremental Earnout Shares Issued First Year - 2013 | shares</t>
  </si>
  <si>
    <t>Incremental Earnout Shares Issued Second Year - 2014 | shares</t>
  </si>
  <si>
    <t>Incremental Earnout Shares Issued Third Year - 2015 | shares</t>
  </si>
  <si>
    <t>Acquisition of Bao Li Gaming Promotion Limited (Details Textual) - USD ($)</t>
  </si>
  <si>
    <t>Sep. 12, 2012</t>
  </si>
  <si>
    <t>Business Acquisition Cost Of Acquired Entity Cash Paid Installment One</t>
  </si>
  <si>
    <t>Business Acquisition Cost Of Acquired Entity Cash Paid Installment Two</t>
  </si>
  <si>
    <t>Business Acquisition, Purchase Price Allocation, Current Assets, Receivables</t>
  </si>
  <si>
    <t>Rolling Chip TurnoverTarget ForBase Earnout Payments Shares</t>
  </si>
  <si>
    <t>Base Earnout Cash Payments Shares</t>
  </si>
  <si>
    <t>Base Earnout Shares</t>
  </si>
  <si>
    <t>Estimated Contingent Purchase Price</t>
  </si>
  <si>
    <t>Business Acquisition Estimated Purchase Price Cash</t>
  </si>
  <si>
    <t>Business Acquisition Purchase Price Contingent Cash and Ordinary Shares</t>
  </si>
  <si>
    <t>Bao Li Seller [Member]</t>
  </si>
  <si>
    <t>Earn Out Payment Agreement Description</t>
  </si>
  <si>
    <t>For purposes of the Bao Li Purchase Agreement, Base Rolling Chip Turnover means $2,500,000,000 of non-negotiable chips that the Bao Li Sellers network of junket agents purchases from Bao Li Gamings and the Companys VIP gaming rooms attributable to the Bao Li Sellers network of junket agents at Bao Li Gamings existing VIP gaming room and the Companys existing and future VIP gaming rooms. In addition, as more fully set forth below, the Company is required to issue to the Bao Li Seller (i) up to an aggregate of $39,000,000 and 1,875,000 Ordinary Shares in the event certain rolling chip turnover targets are achieved for each of the three years following the closing date (the Base Earnout Payment), and (ii) additional cash payments and Ordinary Shares in the event the rolling chip turnover targets for each of the three years following the closing date are exceeded, in increments of $25,000,000 (the Incremental Earnout Payment). For each $25,000,000 increment in which the rolling chip Turnover target for such year is exceeded, the Company shall pay an additional $130,000 and issue 6,250 Ordinary Shares. The Bao Li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Bao Li Seller will not be entitled to receive any earnout payments.</t>
  </si>
  <si>
    <t>Acquisition of the Oriental VIP Room (Details) - VIP Room [Member]</t>
  </si>
  <si>
    <t>Rolling Chip Turnover Target For Base Earnout Payments Shares June 30, 2014</t>
  </si>
  <si>
    <t>Rolling Chip Turnover Target For Base Earnout Payments Shares June 30, 2015</t>
  </si>
  <si>
    <t>Rolling Chip Turnover Target For Base Earnout Payments Shares June 30, 2016</t>
  </si>
  <si>
    <t>Base Earnout Cash Payments Shares June 30, 2014</t>
  </si>
  <si>
    <t>Base Earnout Cash Payments Shares June 30, 2015</t>
  </si>
  <si>
    <t>Base Earnout Cash Payments Shares June 30, 2016</t>
  </si>
  <si>
    <t>Base Earnout Shares June 30, 2014 | shares</t>
  </si>
  <si>
    <t>Base Earnout Shares June 30, 2015 | shares</t>
  </si>
  <si>
    <t>Base Earnout Shares June 30, 2016 | shares</t>
  </si>
  <si>
    <t>Incremental Earnout Payment Shares June 30, 2014</t>
  </si>
  <si>
    <t>Incremental Earnout Payment Shares June 30, 2015</t>
  </si>
  <si>
    <t>Incremental Earnout Payment Shares June 30, 2016</t>
  </si>
  <si>
    <t>For each $25,000,000 increment in which the rolling chip turnover target for such year is exceeded, the Company shall pay an additional $130,000 and 6,250 Ordinary Shares. In addition, an aggregate rolling chip turnover of at least $15,000,000,000 for the 36 month period ending June 30, 2016 the Company shall pay an additional $2,500,000 for every $1,000,000,000 of rolling chip turnover in excess of $15,000,000,000 up to a maximum of $12,500,000.</t>
  </si>
  <si>
    <t>Acquisition of the Oriental VIP Room (Details 1) - VIP Room [Member]</t>
  </si>
  <si>
    <t>Jun. 26, 2013USD ($)</t>
  </si>
  <si>
    <t>Non-Compete agreement [Member]</t>
  </si>
  <si>
    <t>Profit interest agreement [Member]</t>
  </si>
  <si>
    <t>Acquisition of the Oriental VIP Room (Details 2) - VIP Room [Member]</t>
  </si>
  <si>
    <t>Earnout And Incentive Share [Line Items]</t>
  </si>
  <si>
    <t>Base Earnout Cash Payments June 30, 2014 | $</t>
  </si>
  <si>
    <t>Base Earnout Cash Payments June 30, 2015 | $</t>
  </si>
  <si>
    <t>Base Earnout Shares Issued/Earned June 30, 2014 | shares</t>
  </si>
  <si>
    <t>Base Earnout Shares Issued/Earned June 30, 2015 | shares</t>
  </si>
  <si>
    <t>Incremental Earnout Cash Payment June 30, 2014 | $</t>
  </si>
  <si>
    <t>Incremental Earnout Cash Payment June 30, 2015 | $</t>
  </si>
  <si>
    <t>Incremental Earnout Shares Issued/Earned First Year - 2014 | shares</t>
  </si>
  <si>
    <t>Incremental Earnout Shares Issued/Earned First Year - 2015 | shares</t>
  </si>
  <si>
    <t>Acquisition of the Oriental VIP Room (Details Textual) - USD ($)</t>
  </si>
  <si>
    <t>Jun. 26, 2013</t>
  </si>
  <si>
    <t>Business Combination, Contingent Consideration Arrangements, Change in Amount of Contingent Consideration, Liability</t>
  </si>
  <si>
    <t>For purposes of the Oriental VIP Room Purchase Agreement, Base Rolling Chip Turnover means $2,500,000,000 of non-negotiable chips that the Oriental VIP Room Sellers network of junket agents purchases from Oriental VIP Rooms and the Companys VIP gaming rooms. In addition, as more fully set forth below, the Company is required to pay and issue to the Oriental VIP Room Seller (i) up to an aggregate of $39,000,000 and 1,875,000 Ordinary Shares in the event certain rolling chip turnover targets are achieved for each of the three 12 month periods ending June 30, 2014, 2015 and 2016 following the closing date (the Base Earnout Payment), and (ii) additional cash payments and Ordinary Shares in the event the rolling chip turnover targets for each of the three 12 month periods ending June 30, 2014, 2015 and 2016 following the closing date are exceeded, in increments of $25,000,000 (the Incremental Earnout Payment). For each $25,000,000 increment in which the rolling chip turnover target for such year is exceeded, the Company shall pay an additional $130,000 and issue 6,250 Ordinary Shares. The Oriental VIP Room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Oriental VIP Room Seller will not be entitled to receive any earnout payments. If the Oriental VIP Room Seller achieves an aggregate Rolling Chip Turnover of at least $15,000,000,000 for the 36 month period ending June 30, 2016, the Company shall pay an additional $2,500,000 for every $1,000,000,000 of rolling chip turnover in excess of $15,000,000,000 up to a maximum of $12,500,000.</t>
  </si>
  <si>
    <t>Rolling Chip Turnover Target Forbase Earnout Payment Shares</t>
  </si>
  <si>
    <t>Rolling Chip Turnover Target</t>
  </si>
  <si>
    <t>Rolling Chip Turnover Agreement Maturity Date</t>
  </si>
  <si>
    <t>Rolling Chip Turnover Target Base Amount</t>
  </si>
  <si>
    <t>Rolling Chip Turnover Target Additional Payment Amount</t>
  </si>
  <si>
    <t>Rolling Chip Turnover Target Maximum Payment Amount</t>
  </si>
  <si>
    <t>Incremental Earnout Additional Cash Payment Shares</t>
  </si>
  <si>
    <t>Incremental Earnout Payment Original Shares</t>
  </si>
  <si>
    <t>Shareholders' Equity (Details)</t>
  </si>
  <si>
    <t>Jun. 30, 2016USD ($)</t>
  </si>
  <si>
    <t>Dividends Payable [Line Items]</t>
  </si>
  <si>
    <t>Dividend paid</t>
  </si>
  <si>
    <t>June 22, 2015 Annual Dividend 2014 [Member]</t>
  </si>
  <si>
    <t>October 19, 2015 Six Month Dividend 2015 [Member]</t>
  </si>
  <si>
    <t>July 20 2016 Annual Dividend 2015 [Member]</t>
  </si>
  <si>
    <t>Shareholders' Equity (Details 1) - shares</t>
  </si>
  <si>
    <t>Class of Stock [Line Items]</t>
  </si>
  <si>
    <t>Common Stock, Capital Shares Reserved for Future Issuance</t>
  </si>
  <si>
    <t>Incentive Plans Shares [Member]</t>
  </si>
  <si>
    <t>Shareholders' Equity (Details Textual) - USD ($)</t>
  </si>
  <si>
    <t>Jun. 21, 2016</t>
  </si>
  <si>
    <t>Stockholders Equity Disclosure [Line Items]</t>
  </si>
  <si>
    <t>Directors Compensation In Cash</t>
  </si>
  <si>
    <t>Directors Compensation In Common Stock Shares</t>
  </si>
  <si>
    <t>Director Fees Charged To Operations</t>
  </si>
  <si>
    <t>Cash Dividend Description</t>
  </si>
  <si>
    <t>The Board of Directors has authorized a regular cash dividend each year after the release of the Companys financial results for the six months ending June 30 (the Six Month Dividend), an amount per outstanding Ordinary Share equal to: (i) 15% of the Companys non-GAAP net income (defined as operating income before amortization of intangible assets and change in fair value of contingent consideration) for the most recently completed six months ended June 30, divided by (ii) the number of Ordinary Shares outstanding on the record date for such dividend; and, an annual dividend each year after the release of the Companys annual financial results (the Annual Dividend), equates to an amount per outstanding Ordinary Share equal to (i) 15% of the Companys non-GAAP net income for the most recently completed fiscal year, less the amount paid pursuant to the immediately previous six-month dividend, divided by (ii) the number of Ordinary Shares outstanding on the record date for such dividend.</t>
  </si>
  <si>
    <t>Dividend Record Date Description</t>
  </si>
  <si>
    <t>The record date for each periods dividend will be set by the Companys management to be as close as practicable to, but no less than, 15 days after the public release by the Company of the financial results for the applicable six-month period and fiscal year end. The payment date for each periods dividend will be set by the Companys management to be as close as practicable to, but no less than, 10 days after the record date.</t>
  </si>
  <si>
    <t>Audit Committee Chairman [Member]</t>
  </si>
  <si>
    <t>Additional Annual Cash Compensation</t>
  </si>
  <si>
    <t>Audit Committee Other [Member]</t>
  </si>
  <si>
    <t>Compensation and Nominating Committee Chairman [Member]</t>
  </si>
  <si>
    <t>Compensation and Nominating Committee [Member]</t>
  </si>
  <si>
    <t>Director [Member]</t>
  </si>
  <si>
    <t>Directors Compensation In Cash For Atleast Hour</t>
  </si>
  <si>
    <t>Directors Compensation In Cash For Less Than Hour</t>
  </si>
  <si>
    <t>Commitments and Contingencies (Details)</t>
  </si>
  <si>
    <t>Employment Agreement Minimum Compensation [Line Items]</t>
  </si>
  <si>
    <t>2016 (6 months)</t>
  </si>
  <si>
    <t>Commitments and Contingencies (Details Textual) - USD ($)</t>
  </si>
  <si>
    <t>Feb. 28, 2015</t>
  </si>
  <si>
    <t>Commitments and Contingencies Disclosure [Line Items]</t>
  </si>
  <si>
    <t>Employment Contracts Total Compensation Charged To Operations</t>
  </si>
  <si>
    <t>Capital Leases, Future Minimum Payments Due, Next Twelve Months</t>
  </si>
  <si>
    <t>Capital Leases, Future Minimum Payments Due in Two Years</t>
  </si>
  <si>
    <t>Capital Leases, Future Minimum Payments Due in Three Years</t>
  </si>
  <si>
    <t>Fees and Commissions, Transfer Agent</t>
  </si>
  <si>
    <t>Monthly Paid Rent For Storage Space</t>
  </si>
  <si>
    <t>Operating Leases, Rent Expense</t>
  </si>
  <si>
    <t>Retained Earnings (Accumulated Deficit), Total</t>
  </si>
  <si>
    <t>Cash and Cash Equivalents, at Carrying Value</t>
  </si>
  <si>
    <t>MACAU</t>
  </si>
  <si>
    <t>Lease Expiration Date</t>
  </si>
  <si>
    <t>Apr. 30,
		2018</t>
  </si>
  <si>
    <t>Gaming Rentals [Member]</t>
  </si>
  <si>
    <t>Mr.Vong Veng [Member]</t>
  </si>
  <si>
    <t>Employment Agreement Term</t>
  </si>
  <si>
    <t>5 years</t>
  </si>
  <si>
    <t>Related Party Transactions (Details Textual) - USD ($)</t>
  </si>
  <si>
    <t>Jan. 31, 2016</t>
  </si>
  <si>
    <t>Jan. 31, 2015</t>
  </si>
  <si>
    <t>Sang Heng [Member] | Maximum [Member]</t>
  </si>
  <si>
    <t>Related Party Transaction [Line Items]</t>
  </si>
  <si>
    <t>Related Party Transactions, Monthly Payments</t>
  </si>
  <si>
    <t>Sang Heng [Member] | Minimum [Member]</t>
  </si>
  <si>
    <t>Sang Lung [Member] | Maximum [Member]</t>
  </si>
  <si>
    <t>Sang Lung [Member] | Minimum [Member]</t>
  </si>
  <si>
    <t>Bao Li and King's Gaming [Member] | Maximum [Member]</t>
  </si>
  <si>
    <t>Bao Li and King's Gaming [Member] | Minimum [Member]</t>
  </si>
  <si>
    <t>Pak Si [Member]</t>
  </si>
  <si>
    <t>Related Party Transaction, Expenses from Transactions with Related Party</t>
  </si>
  <si>
    <t>Due to Related Parties</t>
  </si>
  <si>
    <t>Entertainment Expense [Member]</t>
  </si>
  <si>
    <t>Oriental VIP Room [Member] | Maximum [Member]</t>
  </si>
  <si>
    <t>Oriental VIP Room [Member] | Minimum [Member]</t>
  </si>
  <si>
    <t>Subsequent Events (Details Textual) $ in Millions, ₩ in Billions</t>
  </si>
  <si>
    <t>Jun. 30, 2016KRW (₩)</t>
  </si>
  <si>
    <t>Sep. 13, 2016USD ($)</t>
  </si>
  <si>
    <t>Sep. 13, 2016HKD</t>
  </si>
  <si>
    <t>Sang Heng And Sang Lung Gaming Promotion Ltd [Member]</t>
  </si>
  <si>
    <t>Subsequent Event [Line Items]</t>
  </si>
  <si>
    <t>Long-term Line of Credit</t>
  </si>
  <si>
    <t>Debt Instrument, Interest Rate, Effective Percentage</t>
  </si>
  <si>
    <t>1.50%</t>
  </si>
  <si>
    <t>Sang Heng And Sang Lung Gaming Promotion Ltd [Member] | Subsequent Event [Member]</t>
  </si>
  <si>
    <t>Jeju Sun Hotel Casino in Jeju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_(&quot;HKD &quot;#,##0_);_(&quot;HKD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9"/>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6" r="B10" t="n">
        <v>1417754</v>
      </c>
    </row>
    <row spans="1:2" r="11">
      <c s="4" r="A11" t="s">
        <v>16</v>
      </c>
      <c s="4" r="B11" t="s">
        <v>17</v>
      </c>
    </row>
    <row spans="1:2" r="12">
      <c s="4" r="A12" t="s">
        <v>18</v>
      </c>
      <c s="4" r="B12" t="s">
        <v>19</v>
      </c>
    </row>
    <row spans="1:2" r="13">
      <c s="4" r="A13" t="s">
        <v>20</v>
      </c>
      <c s="4" r="B13" t="s">
        <v>21</v>
      </c>
    </row>
    <row spans="1:2" r="14">
      <c s="4" r="A14" t="s">
        <v>22</v>
      </c>
      <c s="6" r="B1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0</v>
      </c>
      <c s="2" r="B1" t="s">
        <v>1</v>
      </c>
    </row>
    <row spans="1:2" r="2">
      <c s="2" r="B2" t="s">
        <v>25</v>
      </c>
    </row>
    <row spans="1:2" r="3">
      <c s="3" r="A3" t="s">
        <v>141</v>
      </c>
    </row>
    <row spans="1:2" r="4">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62</v>
      </c>
      <c s="2" r="B1" t="s">
        <v>1</v>
      </c>
    </row>
    <row spans="1:2" r="2">
      <c s="2" r="B2" t="s">
        <v>25</v>
      </c>
    </row>
    <row spans="1:2" r="3">
      <c s="4" r="A3" t="s">
        <v>144</v>
      </c>
    </row>
    <row spans="1:2" r="4">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3</v>
      </c>
      <c s="2" r="B1" t="s">
        <v>1</v>
      </c>
    </row>
    <row spans="1:2" r="2">
      <c s="2" r="B2" t="s">
        <v>25</v>
      </c>
    </row>
    <row spans="1:2" r="3">
      <c s="3" r="A3" t="s">
        <v>147</v>
      </c>
    </row>
    <row spans="1:2" r="4">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0</v>
      </c>
      <c s="2" r="B1" t="s">
        <v>1</v>
      </c>
    </row>
    <row spans="1:2" r="2">
      <c s="2" r="B2" t="s">
        <v>25</v>
      </c>
    </row>
    <row spans="1:2" r="3">
      <c s="4"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3</v>
      </c>
      <c s="2" r="B1" t="s">
        <v>1</v>
      </c>
    </row>
    <row spans="1:2" r="2">
      <c s="2" r="B2" t="s">
        <v>25</v>
      </c>
    </row>
    <row spans="1:2" r="3">
      <c s="4" r="A3" t="s">
        <v>154</v>
      </c>
    </row>
    <row spans="1:2" r="4">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7</v>
      </c>
      <c s="2" r="B1" t="s">
        <v>1</v>
      </c>
    </row>
    <row spans="1:2" r="2">
      <c s="2" r="B2" t="s">
        <v>25</v>
      </c>
    </row>
    <row spans="1:2" r="3">
      <c s="4" r="A3" t="s">
        <v>158</v>
      </c>
    </row>
    <row spans="1:2" r="4">
      <c s="4" r="A4" t="s">
        <v>155</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0</v>
      </c>
      <c s="2" r="B1" t="s">
        <v>1</v>
      </c>
    </row>
    <row spans="1:2" r="2">
      <c s="2" r="B2" t="s">
        <v>25</v>
      </c>
    </row>
    <row spans="1:2" r="3">
      <c s="4" r="A3" t="s">
        <v>161</v>
      </c>
    </row>
    <row spans="1:2" r="4">
      <c s="4" r="A4" t="s">
        <v>155</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3</v>
      </c>
      <c s="2" r="B1" t="s">
        <v>1</v>
      </c>
    </row>
    <row spans="1:2" r="2">
      <c s="2" r="B2" t="s">
        <v>25</v>
      </c>
    </row>
    <row spans="1:2" r="3">
      <c s="3" r="A3" t="s">
        <v>164</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5</v>
      </c>
    </row>
    <row spans="1:2" r="3">
      <c s="3" r="A3" t="s">
        <v>168</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5</v>
      </c>
    </row>
    <row spans="1:2" r="3">
      <c s="3" r="A3" t="s">
        <v>172</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v>
      </c>
      <c s="2" r="B1" t="s">
        <v>24</v>
      </c>
      <c s="2" r="D1" t="s">
        <v>1</v>
      </c>
    </row>
    <row spans="1:5" r="2">
      <c s="2" r="B2" t="s">
        <v>25</v>
      </c>
      <c s="2" r="C2" t="s">
        <v>26</v>
      </c>
      <c s="2" r="D2" t="s">
        <v>25</v>
      </c>
      <c s="2" r="E2" t="s">
        <v>26</v>
      </c>
    </row>
    <row spans="1:5" r="3">
      <c s="4" r="A3" t="s">
        <v>27</v>
      </c>
      <c s="7" r="B3" t="n">
        <v>10578785</v>
      </c>
      <c s="7" r="C3" t="n">
        <v>21869783</v>
      </c>
      <c s="7" r="D3" t="n">
        <v>28500970</v>
      </c>
      <c s="7" r="E3" t="n">
        <v>63571015</v>
      </c>
    </row>
    <row spans="1:5" r="4">
      <c s="4" r="A4" t="s">
        <v>28</v>
      </c>
      <c s="6" r="B4" t="n">
        <v>10578785</v>
      </c>
      <c s="6" r="C4" t="n">
        <v>21869783</v>
      </c>
      <c s="6" r="D4" t="n">
        <v>28500970</v>
      </c>
      <c s="6" r="E4" t="n">
        <v>63571015</v>
      </c>
    </row>
    <row spans="1:5" r="5">
      <c s="3" r="A5" t="s">
        <v>29</v>
      </c>
    </row>
    <row spans="1:5" r="6">
      <c s="4" r="A6" t="s">
        <v>30</v>
      </c>
      <c s="6" r="B6" t="n">
        <v>9035121</v>
      </c>
      <c s="6" r="C6" t="n">
        <v>19253556</v>
      </c>
      <c s="6" r="D6" t="n">
        <v>22760102</v>
      </c>
      <c s="6" r="E6" t="n">
        <v>47251688</v>
      </c>
    </row>
    <row spans="1:5" r="7">
      <c s="4" r="A7" t="s">
        <v>31</v>
      </c>
      <c s="6" r="B7" t="n">
        <v>4472369</v>
      </c>
      <c s="6" r="C7" t="n">
        <v>4644627</v>
      </c>
      <c s="6" r="D7" t="n">
        <v>7973559</v>
      </c>
      <c s="6" r="E7" t="n">
        <v>10036683</v>
      </c>
    </row>
    <row spans="1:5" r="8">
      <c s="4" r="A8" t="s">
        <v>32</v>
      </c>
      <c s="6" r="B8" t="n">
        <v>86007</v>
      </c>
      <c s="6" r="C8" t="n">
        <v>173698</v>
      </c>
      <c s="6" r="D8" t="n">
        <v>205836</v>
      </c>
      <c s="6" r="E8" t="n">
        <v>393263</v>
      </c>
    </row>
    <row spans="1:5" r="9">
      <c s="4" r="A9" t="s">
        <v>33</v>
      </c>
      <c s="6" r="B9" t="n">
        <v>0</v>
      </c>
      <c s="6" r="C9" t="n">
        <v>17754136</v>
      </c>
      <c s="6" r="D9" t="n">
        <v>0</v>
      </c>
      <c s="6" r="E9" t="n">
        <v>17754136</v>
      </c>
    </row>
    <row spans="1:5" r="10">
      <c s="4" r="A10" t="s">
        <v>34</v>
      </c>
      <c s="6" r="B10" t="n">
        <v>4064631</v>
      </c>
      <c s="6" r="C10" t="n">
        <v>4092683</v>
      </c>
      <c s="6" r="D10" t="n">
        <v>8136369</v>
      </c>
      <c s="6" r="E10" t="n">
        <v>8183361</v>
      </c>
    </row>
    <row spans="1:5" r="11">
      <c s="4" r="A11" t="s">
        <v>35</v>
      </c>
      <c s="6" r="B11" t="n">
        <v>97279517</v>
      </c>
      <c s="6" r="C11" t="n">
        <v>0</v>
      </c>
      <c s="6" r="D11" t="n">
        <v>97279517</v>
      </c>
      <c s="6" r="E11" t="n">
        <v>0</v>
      </c>
    </row>
    <row spans="1:5" r="12">
      <c s="4" r="A12" t="s">
        <v>36</v>
      </c>
      <c s="6" r="B12" t="n">
        <v>21461434</v>
      </c>
      <c s="6" r="C12" t="n">
        <v>0</v>
      </c>
      <c s="6" r="D12" t="n">
        <v>21461434</v>
      </c>
      <c s="6" r="E12" t="n">
        <v>0</v>
      </c>
    </row>
    <row spans="1:5" r="13">
      <c s="4" r="A13" t="s">
        <v>37</v>
      </c>
      <c s="6" r="B13" t="n">
        <v>136399079</v>
      </c>
      <c s="6" r="C13" t="n">
        <v>45918700</v>
      </c>
      <c s="6" r="D13" t="n">
        <v>157816817</v>
      </c>
      <c s="6" r="E13" t="n">
        <v>83619131</v>
      </c>
    </row>
    <row spans="1:5" r="14">
      <c s="4" r="A14" t="s">
        <v>38</v>
      </c>
      <c s="6" r="B14" t="n">
        <v>-125820294</v>
      </c>
      <c s="6" r="C14" t="n">
        <v>-24048917</v>
      </c>
      <c s="6" r="D14" t="n">
        <v>-129315847</v>
      </c>
      <c s="6" r="E14" t="n">
        <v>-20048116</v>
      </c>
    </row>
    <row spans="1:5" r="15">
      <c s="4" r="A15" t="s">
        <v>39</v>
      </c>
      <c s="6" r="B15" t="n">
        <v>0</v>
      </c>
      <c s="6" r="C15" t="n">
        <v>244129</v>
      </c>
      <c s="6" r="D15" t="n">
        <v>0</v>
      </c>
      <c s="6" r="E15" t="n">
        <v>13325814</v>
      </c>
    </row>
    <row spans="1:5" r="16">
      <c s="4" r="A16" t="s">
        <v>40</v>
      </c>
      <c s="6" r="B16" t="n">
        <v>-125820294</v>
      </c>
      <c s="6" r="C16" t="n">
        <v>-23804788</v>
      </c>
      <c s="6" r="D16" t="n">
        <v>-129315847</v>
      </c>
      <c s="6" r="E16" t="n">
        <v>-6722302</v>
      </c>
    </row>
    <row spans="1:5" r="17">
      <c s="3" r="A17" t="s">
        <v>41</v>
      </c>
    </row>
    <row spans="1:5" r="18">
      <c s="4" r="A18" t="s">
        <v>42</v>
      </c>
      <c s="6" r="B18" t="n">
        <v>-189762</v>
      </c>
      <c s="6" r="C18" t="n">
        <v>35828</v>
      </c>
      <c s="6" r="D18" t="n">
        <v>-374176</v>
      </c>
      <c s="6" r="E18" t="n">
        <v>52991</v>
      </c>
    </row>
    <row spans="1:5" r="19">
      <c s="4" r="A19" t="s">
        <v>43</v>
      </c>
      <c s="7" r="B19" t="n">
        <v>-126010056</v>
      </c>
      <c s="7" r="C19" t="n">
        <v>-23768960</v>
      </c>
      <c s="7" r="D19" t="n">
        <v>-129690023</v>
      </c>
      <c s="7" r="E19" t="n">
        <v>-6669311</v>
      </c>
    </row>
    <row spans="1:5" r="20">
      <c s="3" r="A20" t="s">
        <v>44</v>
      </c>
    </row>
    <row spans="1:5" r="21">
      <c s="4" r="A21" t="s">
        <v>45</v>
      </c>
      <c s="8" r="B21" t="n">
        <v>-1.99</v>
      </c>
      <c s="8" r="C21" t="n">
        <v>-0.38</v>
      </c>
      <c s="8" r="D21" t="n">
        <v>-2.05</v>
      </c>
      <c s="8" r="E21" t="n">
        <v>-0.11</v>
      </c>
    </row>
    <row spans="1:5" r="22">
      <c s="4" r="A22" t="s">
        <v>46</v>
      </c>
      <c s="8" r="B22" t="n">
        <v>-1.99</v>
      </c>
      <c s="8" r="C22" t="n">
        <v>-0.38</v>
      </c>
      <c s="8" r="D22" t="n">
        <v>-2.05</v>
      </c>
      <c s="8" r="E22" t="n">
        <v>-0.11</v>
      </c>
    </row>
    <row spans="1:5" r="23">
      <c s="3" r="A23" t="s">
        <v>47</v>
      </c>
    </row>
    <row spans="1:5" r="24">
      <c s="4" r="A24" t="s">
        <v>48</v>
      </c>
      <c s="6" r="B24" t="n">
        <v>63103781</v>
      </c>
      <c s="6" r="C24" t="n">
        <v>62150102</v>
      </c>
      <c s="6" r="D24" t="n">
        <v>63103781</v>
      </c>
      <c s="6" r="E24" t="n">
        <v>61871123</v>
      </c>
    </row>
    <row spans="1:5" r="25">
      <c s="4" r="A25" t="s">
        <v>49</v>
      </c>
      <c s="6" r="B25" t="n">
        <v>63103781</v>
      </c>
      <c s="6" r="C25" t="n">
        <v>62150102</v>
      </c>
      <c s="6" r="D25" t="n">
        <v>63103781</v>
      </c>
      <c s="6" r="E25" t="n">
        <v>618711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5</v>
      </c>
    </row>
    <row spans="1:2" r="3">
      <c s="3" r="A3" t="s">
        <v>176</v>
      </c>
    </row>
    <row spans="1:2" r="4">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80"/>
  </cols>
  <sheetData>
    <row spans="1:2" r="1">
      <c s="1" r="A1" t="s">
        <v>178</v>
      </c>
      <c s="2" r="B1" t="s">
        <v>1</v>
      </c>
    </row>
    <row spans="1:2" r="2">
      <c s="2" r="B2" t="s">
        <v>25</v>
      </c>
    </row>
    <row spans="1:2" r="3">
      <c s="3" r="A3" t="s">
        <v>134</v>
      </c>
    </row>
    <row spans="1:2" r="4">
      <c s="4" r="A4" t="s">
        <v>179</v>
      </c>
      <c s="4" r="B4" t="s">
        <v>180</v>
      </c>
    </row>
    <row spans="1:2" r="5">
      <c s="4" r="A5" t="s">
        <v>181</v>
      </c>
      <c s="4" r="B5" t="s">
        <v>182</v>
      </c>
    </row>
    <row spans="1:2" r="6">
      <c s="4" r="A6" t="s">
        <v>183</v>
      </c>
      <c s="4" r="B6" t="s">
        <v>184</v>
      </c>
    </row>
    <row spans="1:2" r="7">
      <c s="4" r="A7" t="s">
        <v>185</v>
      </c>
      <c s="4" r="B7" t="s">
        <v>186</v>
      </c>
    </row>
    <row spans="1:2" r="8">
      <c s="4" r="A8" t="s">
        <v>187</v>
      </c>
      <c s="4" r="B8" t="s">
        <v>188</v>
      </c>
    </row>
    <row spans="1:2" r="9">
      <c s="4" r="A9" t="s">
        <v>189</v>
      </c>
      <c s="4" r="B9" t="s">
        <v>190</v>
      </c>
    </row>
    <row spans="1:2" r="10">
      <c s="4" r="A10" t="s">
        <v>191</v>
      </c>
      <c s="4" r="B10" t="s">
        <v>192</v>
      </c>
    </row>
    <row spans="1:2" r="11">
      <c s="4" r="A11" t="s">
        <v>193</v>
      </c>
      <c s="4" r="B11" t="s">
        <v>194</v>
      </c>
    </row>
    <row spans="1:2" r="12">
      <c s="4" r="A12" t="s">
        <v>195</v>
      </c>
      <c s="4" r="B12" t="s">
        <v>196</v>
      </c>
    </row>
    <row spans="1:2" r="13">
      <c s="4" r="A13" t="s">
        <v>197</v>
      </c>
      <c s="4" r="B13" t="s">
        <v>198</v>
      </c>
    </row>
    <row spans="1:2" r="14">
      <c s="4" r="A14" t="s">
        <v>199</v>
      </c>
      <c s="4" r="B14" t="s">
        <v>200</v>
      </c>
    </row>
    <row spans="1:2" r="15">
      <c s="4" r="A15" t="s">
        <v>201</v>
      </c>
      <c s="4" r="B15" t="s">
        <v>202</v>
      </c>
    </row>
    <row spans="1:2" r="16">
      <c s="4" r="A16" t="s">
        <v>203</v>
      </c>
      <c s="4" r="B16" t="s">
        <v>204</v>
      </c>
    </row>
    <row spans="1:2" r="17">
      <c s="4" r="A17" t="s">
        <v>205</v>
      </c>
      <c s="4" r="B17" t="s">
        <v>206</v>
      </c>
    </row>
    <row spans="1:2" r="18">
      <c s="4" r="A18" t="s">
        <v>207</v>
      </c>
      <c s="4" r="B18" t="s">
        <v>208</v>
      </c>
    </row>
    <row spans="1:2" r="19">
      <c s="4" r="A19" t="s">
        <v>209</v>
      </c>
      <c s="4" r="B19" t="s">
        <v>210</v>
      </c>
    </row>
    <row spans="1:2" r="20">
      <c s="4" r="A20" t="s">
        <v>211</v>
      </c>
      <c s="4" r="B20" t="s">
        <v>212</v>
      </c>
    </row>
    <row spans="1:2" r="21">
      <c s="4" r="A21" t="s">
        <v>213</v>
      </c>
      <c s="4" r="B21" t="s">
        <v>214</v>
      </c>
    </row>
    <row spans="1:2" r="22">
      <c s="4" r="A22" t="s">
        <v>215</v>
      </c>
      <c s="4" r="B22" t="s">
        <v>216</v>
      </c>
    </row>
    <row spans="1:2" r="23">
      <c s="4" r="A23" t="s">
        <v>217</v>
      </c>
      <c s="4" r="B23" t="s">
        <v>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18</v>
      </c>
      <c s="2" r="B1" t="s">
        <v>1</v>
      </c>
    </row>
    <row spans="1:2" r="2">
      <c s="2" r="B2" t="s">
        <v>25</v>
      </c>
    </row>
    <row spans="1:2" r="3">
      <c s="3" r="A3" t="s">
        <v>134</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5</v>
      </c>
    </row>
    <row spans="1:2" r="3">
      <c s="3" r="A3" t="s">
        <v>134</v>
      </c>
    </row>
    <row spans="1:2" r="4">
      <c s="4" r="A4" t="s">
        <v>224</v>
      </c>
      <c s="4" r="B4" t="s">
        <v>225</v>
      </c>
    </row>
    <row spans="1:2" r="5">
      <c s="4" r="A5" t="s">
        <v>226</v>
      </c>
      <c s="4" r="B5" t="s">
        <v>227</v>
      </c>
    </row>
    <row spans="1:2" r="6">
      <c s="4" r="A6" t="s">
        <v>228</v>
      </c>
      <c s="4" r="B6" t="s">
        <v>229</v>
      </c>
    </row>
    <row spans="1:2" r="7">
      <c s="4" r="A7" t="s">
        <v>230</v>
      </c>
      <c s="4" r="B7" t="s">
        <v>231</v>
      </c>
    </row>
    <row spans="1:2" r="8">
      <c s="4" r="A8" t="s">
        <v>232</v>
      </c>
      <c s="4" r="B8" t="s">
        <v>233</v>
      </c>
    </row>
    <row spans="1:2" r="9">
      <c s="4" r="A9" t="s">
        <v>234</v>
      </c>
      <c s="4" r="B9"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6</v>
      </c>
      <c s="2" r="B1" t="s">
        <v>1</v>
      </c>
    </row>
    <row spans="1:2" r="2">
      <c s="2" r="B2" t="s">
        <v>25</v>
      </c>
    </row>
    <row spans="1:2" r="3">
      <c s="3" r="A3" t="s">
        <v>138</v>
      </c>
    </row>
    <row spans="1:2" r="4">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9</v>
      </c>
      <c s="2" r="B1" t="s">
        <v>1</v>
      </c>
    </row>
    <row spans="1:2" r="2">
      <c s="2" r="B2" t="s">
        <v>25</v>
      </c>
    </row>
    <row spans="1:2" r="3">
      <c s="3" r="A3" t="s">
        <v>141</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2</v>
      </c>
      <c s="2" r="B1" t="s">
        <v>1</v>
      </c>
    </row>
    <row spans="1:2" r="2">
      <c s="2" r="B2" t="s">
        <v>25</v>
      </c>
    </row>
    <row spans="1:2" r="3">
      <c s="3" r="A3" t="s">
        <v>243</v>
      </c>
    </row>
    <row spans="1:2" r="4">
      <c s="4" r="A4" t="s">
        <v>244</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6</v>
      </c>
      <c s="2" r="B1" t="s">
        <v>1</v>
      </c>
    </row>
    <row spans="1:2" r="2">
      <c s="2" r="B2" t="s">
        <v>25</v>
      </c>
    </row>
    <row spans="1:2" r="3">
      <c s="3" r="A3" t="s">
        <v>147</v>
      </c>
    </row>
    <row spans="1:2" r="4">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5</v>
      </c>
    </row>
    <row spans="1:2" r="3">
      <c s="4" r="A3" t="s">
        <v>250</v>
      </c>
      <c s="4" r="B3" t="s">
        <v>251</v>
      </c>
    </row>
    <row spans="1:2" r="4">
      <c s="4" r="A4" t="s">
        <v>154</v>
      </c>
    </row>
    <row spans="1:2" r="5">
      <c s="4" r="A5" t="s">
        <v>252</v>
      </c>
      <c s="4" r="B5"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54</v>
      </c>
      <c s="2" r="B1" t="s">
        <v>1</v>
      </c>
    </row>
    <row spans="1:2" r="2">
      <c s="2" r="B2" t="s">
        <v>25</v>
      </c>
    </row>
    <row spans="1:2" r="3">
      <c s="4" r="A3" t="s">
        <v>255</v>
      </c>
      <c s="4" r="B3" t="s">
        <v>251</v>
      </c>
    </row>
    <row spans="1:2" r="4">
      <c s="4" r="A4" t="s">
        <v>158</v>
      </c>
    </row>
    <row spans="1:2" r="5">
      <c s="4" r="A5" t="s">
        <v>252</v>
      </c>
      <c s="4" r="B5" t="s">
        <v>256</v>
      </c>
    </row>
    <row spans="1:2" r="6">
      <c s="4" r="A6" t="s">
        <v>255</v>
      </c>
      <c s="4" r="B6" t="s">
        <v>257</v>
      </c>
    </row>
    <row spans="1:2" r="7">
      <c s="4" r="A7" t="s">
        <v>258</v>
      </c>
      <c s="4" r="B7"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v>
      </c>
      <c s="2" r="B1" t="s">
        <v>25</v>
      </c>
      <c s="2" r="C1" t="s">
        <v>51</v>
      </c>
    </row>
    <row spans="1:3" r="2">
      <c s="3" r="A2" t="s">
        <v>52</v>
      </c>
    </row>
    <row spans="1:3" r="3">
      <c s="4" r="A3" t="s">
        <v>53</v>
      </c>
      <c s="7" r="B3" t="n">
        <v>5658773</v>
      </c>
      <c s="7" r="C3" t="n">
        <v>3052694</v>
      </c>
    </row>
    <row spans="1:3" r="4">
      <c s="4" r="A4" t="s">
        <v>54</v>
      </c>
      <c s="6" r="B4" t="n">
        <v>906590</v>
      </c>
      <c s="6" r="C4" t="n">
        <v>1460251</v>
      </c>
    </row>
    <row spans="1:3" r="5">
      <c s="4" r="A5" t="s">
        <v>55</v>
      </c>
      <c s="6" r="B5" t="n">
        <v>137829757</v>
      </c>
      <c s="6" r="C5" t="n">
        <v>170892037</v>
      </c>
    </row>
    <row spans="1:3" r="6">
      <c s="4" r="A6" t="s">
        <v>56</v>
      </c>
      <c s="6" r="B6" t="n">
        <v>1520251</v>
      </c>
      <c s="6" r="C6" t="n">
        <v>1448155</v>
      </c>
    </row>
    <row spans="1:3" r="7">
      <c s="4" r="A7" t="s">
        <v>57</v>
      </c>
      <c s="6" r="B7" t="n">
        <v>145915371</v>
      </c>
      <c s="6" r="C7" t="n">
        <v>176853137</v>
      </c>
    </row>
    <row spans="1:3" r="8">
      <c s="4" r="A8" t="s">
        <v>58</v>
      </c>
      <c s="6" r="B8" t="n">
        <v>0</v>
      </c>
      <c s="6" r="C8" t="n">
        <v>105645737</v>
      </c>
    </row>
    <row spans="1:3" r="9">
      <c s="4" r="A9" t="s">
        <v>59</v>
      </c>
      <c s="6" r="B9" t="n">
        <v>187890</v>
      </c>
      <c s="6" r="C9" t="n">
        <v>241927</v>
      </c>
    </row>
    <row spans="1:3" r="10">
      <c s="4" r="A10" t="s">
        <v>60</v>
      </c>
      <c s="6" r="B10" t="n">
        <v>146103261</v>
      </c>
      <c s="6" r="C10" t="n">
        <v>282740801</v>
      </c>
    </row>
    <row spans="1:3" r="11">
      <c s="3" r="A11" t="s">
        <v>61</v>
      </c>
    </row>
    <row spans="1:3" r="12">
      <c s="4" r="A12" t="s">
        <v>62</v>
      </c>
      <c s="6" r="B12" t="n">
        <v>35955925</v>
      </c>
      <c s="6" r="C12" t="n">
        <v>41908984</v>
      </c>
    </row>
    <row spans="1:3" r="13">
      <c s="4" r="A13" t="s">
        <v>63</v>
      </c>
      <c s="6" r="B13" t="n">
        <v>3654553</v>
      </c>
      <c s="6" r="C13" t="n">
        <v>6030996</v>
      </c>
    </row>
    <row spans="1:3" r="14">
      <c s="4" r="A14" t="s">
        <v>64</v>
      </c>
      <c s="6" r="B14" t="n">
        <v>499630</v>
      </c>
      <c s="6" r="C14" t="n">
        <v>0</v>
      </c>
    </row>
    <row spans="1:3" r="15">
      <c s="4" r="A15" t="s">
        <v>65</v>
      </c>
      <c s="6" r="B15" t="n">
        <v>14228500</v>
      </c>
      <c s="6" r="C15" t="n">
        <v>14228500</v>
      </c>
    </row>
    <row spans="1:3" r="16">
      <c s="4" r="A16" t="s">
        <v>66</v>
      </c>
      <c s="6" r="B16" t="n">
        <v>4009569</v>
      </c>
      <c s="6" r="C16" t="n">
        <v>2827584</v>
      </c>
    </row>
    <row spans="1:3" r="17">
      <c s="4" r="A17" t="s">
        <v>67</v>
      </c>
      <c s="6" r="B17" t="n">
        <v>58348177</v>
      </c>
      <c s="6" r="C17" t="n">
        <v>64996064</v>
      </c>
    </row>
    <row spans="1:3" r="18">
      <c s="4" r="A18" t="s">
        <v>68</v>
      </c>
      <c s="6" r="B18" t="n">
        <v>58348177</v>
      </c>
      <c s="6" r="C18" t="n">
        <v>64996064</v>
      </c>
    </row>
    <row spans="1:3" r="19">
      <c s="4" r="A19" t="s">
        <v>69</v>
      </c>
      <c s="4" r="B19" t="s">
        <v>70</v>
      </c>
      <c s="4" r="C19" t="s">
        <v>70</v>
      </c>
    </row>
    <row spans="1:3" r="20">
      <c s="3" r="A20" t="s">
        <v>71</v>
      </c>
    </row>
    <row spans="1:3" r="21">
      <c s="4" r="A21" t="s">
        <v>72</v>
      </c>
      <c s="6" r="B21" t="n">
        <v>0</v>
      </c>
      <c s="6" r="C21" t="n">
        <v>0</v>
      </c>
    </row>
    <row spans="1:3" r="22">
      <c s="4" r="A22" t="s">
        <v>73</v>
      </c>
      <c s="6" r="B22" t="n">
        <v>6245</v>
      </c>
      <c s="6" r="C22" t="n">
        <v>6230</v>
      </c>
    </row>
    <row spans="1:3" r="23">
      <c s="4" r="A23" t="s">
        <v>74</v>
      </c>
      <c s="6" r="B23" t="n">
        <v>133436640</v>
      </c>
      <c s="6" r="C23" t="n">
        <v>133236655</v>
      </c>
    </row>
    <row spans="1:3" r="24">
      <c s="4" r="A24" t="s">
        <v>75</v>
      </c>
      <c s="6" r="B24" t="n">
        <v>-45954230</v>
      </c>
      <c s="6" r="C24" t="n">
        <v>83861247</v>
      </c>
    </row>
    <row spans="1:3" r="25">
      <c s="4" r="A25" t="s">
        <v>76</v>
      </c>
      <c s="6" r="B25" t="n">
        <v>266429</v>
      </c>
      <c s="6" r="C25" t="n">
        <v>640605</v>
      </c>
    </row>
    <row spans="1:3" r="26">
      <c s="4" r="A26" t="s">
        <v>77</v>
      </c>
      <c s="6" r="B26" t="n">
        <v>87755084</v>
      </c>
      <c s="6" r="C26" t="n">
        <v>217744737</v>
      </c>
    </row>
    <row spans="1:3" r="27">
      <c s="4" r="A27" t="s">
        <v>78</v>
      </c>
      <c s="7" r="B27" t="n">
        <v>146103261</v>
      </c>
      <c s="7" r="C27" t="n">
        <v>2827408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5</v>
      </c>
    </row>
    <row spans="1:2" r="3">
      <c s="4" r="A3" t="s">
        <v>250</v>
      </c>
      <c s="4" r="B3" t="s">
        <v>251</v>
      </c>
    </row>
    <row spans="1:2" r="4">
      <c s="4" r="A4" t="s">
        <v>261</v>
      </c>
    </row>
    <row spans="1:2" r="5">
      <c s="4" r="A5" t="s">
        <v>250</v>
      </c>
      <c s="4" r="B5" t="s">
        <v>262</v>
      </c>
    </row>
    <row spans="1:2" r="6">
      <c s="4" r="A6" t="s">
        <v>161</v>
      </c>
    </row>
    <row spans="1:2" r="7">
      <c s="4" r="A7" t="s">
        <v>252</v>
      </c>
      <c s="4" r="B7"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5</v>
      </c>
    </row>
    <row spans="1:2" r="3">
      <c s="3" r="A3" t="s">
        <v>164</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69</v>
      </c>
      <c s="2" r="B1" t="s">
        <v>1</v>
      </c>
    </row>
    <row spans="1:2" r="2">
      <c s="2" r="B2" t="s">
        <v>25</v>
      </c>
    </row>
    <row spans="1:2" r="3">
      <c s="3" r="A3" t="s">
        <v>168</v>
      </c>
    </row>
    <row spans="1:2" r="4">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2"/>
    <col customWidth="1" max="2" min="2" width="66"/>
    <col customWidth="1" max="3" min="3" width="4"/>
  </cols>
  <sheetData>
    <row spans="1:3" r="1">
      <c s="1" r="A1" t="s">
        <v>272</v>
      </c>
      <c s="2" r="B1" t="s">
        <v>1</v>
      </c>
    </row>
    <row spans="1:3" r="2">
      <c s="2" r="B2" t="s">
        <v>25</v>
      </c>
    </row>
    <row spans="1:3" r="3">
      <c s="4" r="A3" t="s">
        <v>273</v>
      </c>
    </row>
    <row spans="1:3" r="4">
      <c s="3" r="A4" t="s">
        <v>274</v>
      </c>
    </row>
    <row spans="1:3" r="5">
      <c s="4" r="A5" t="s">
        <v>275</v>
      </c>
      <c s="4" r="B5" t="s">
        <v>276</v>
      </c>
    </row>
    <row spans="1:3" r="6">
      <c s="4" r="A6" t="s">
        <v>277</v>
      </c>
      <c s="4" r="B6" t="s">
        <v>278</v>
      </c>
    </row>
    <row spans="1:3" r="7">
      <c s="4" r="A7" t="s">
        <v>279</v>
      </c>
      <c s="4" r="B7" t="s">
        <v>280</v>
      </c>
    </row>
    <row spans="1:3" r="8">
      <c s="4" r="A8" t="s">
        <v>281</v>
      </c>
    </row>
    <row spans="1:3" r="9">
      <c s="3" r="A9" t="s">
        <v>274</v>
      </c>
    </row>
    <row spans="1:3" r="10">
      <c s="4" r="A10" t="s">
        <v>275</v>
      </c>
      <c s="4" r="B10" t="s">
        <v>282</v>
      </c>
    </row>
    <row spans="1:3" r="11">
      <c s="4" r="A11" t="s">
        <v>277</v>
      </c>
      <c s="4" r="B11" t="s">
        <v>283</v>
      </c>
    </row>
    <row spans="1:3" r="12">
      <c s="4" r="A12" t="s">
        <v>279</v>
      </c>
      <c s="4" r="B12" t="s">
        <v>280</v>
      </c>
    </row>
    <row spans="1:3" r="13">
      <c s="4" r="A13" t="s">
        <v>284</v>
      </c>
    </row>
    <row spans="1:3" r="14">
      <c s="3" r="A14" t="s">
        <v>274</v>
      </c>
    </row>
    <row spans="1:3" r="15">
      <c s="4" r="A15" t="s">
        <v>275</v>
      </c>
      <c s="4" r="B15" t="s">
        <v>285</v>
      </c>
    </row>
    <row spans="1:3" r="16">
      <c s="4" r="A16" t="s">
        <v>277</v>
      </c>
      <c s="4" r="B16" t="s">
        <v>286</v>
      </c>
    </row>
    <row spans="1:3" r="17">
      <c s="4" r="A17" t="s">
        <v>279</v>
      </c>
      <c s="4" r="B17" t="s">
        <v>280</v>
      </c>
    </row>
    <row spans="1:3" r="18">
      <c s="4" r="A18" t="s">
        <v>287</v>
      </c>
    </row>
    <row spans="1:3" r="19">
      <c s="3" r="A19" t="s">
        <v>274</v>
      </c>
    </row>
    <row spans="1:3" r="20">
      <c s="4" r="A20" t="s">
        <v>275</v>
      </c>
      <c s="4" r="B20" t="s">
        <v>288</v>
      </c>
    </row>
    <row spans="1:3" r="21">
      <c s="4" r="A21" t="s">
        <v>277</v>
      </c>
      <c s="4" r="B21" t="s">
        <v>289</v>
      </c>
    </row>
    <row spans="1:3" r="22">
      <c s="4" r="A22" t="s">
        <v>279</v>
      </c>
      <c s="4" r="B22" t="s">
        <v>280</v>
      </c>
    </row>
    <row spans="1:3" r="23">
      <c s="4" r="A23" t="s">
        <v>290</v>
      </c>
    </row>
    <row spans="1:3" r="24">
      <c s="3" r="A24" t="s">
        <v>274</v>
      </c>
    </row>
    <row spans="1:3" r="25">
      <c s="4" r="A25" t="s">
        <v>275</v>
      </c>
      <c s="4" r="B25" t="s">
        <v>291</v>
      </c>
    </row>
    <row spans="1:3" r="26">
      <c s="4" r="A26" t="s">
        <v>277</v>
      </c>
      <c s="4" r="B26" t="s">
        <v>292</v>
      </c>
    </row>
    <row spans="1:3" r="27">
      <c s="4" r="A27" t="s">
        <v>279</v>
      </c>
      <c s="4" r="B27" t="s">
        <v>280</v>
      </c>
    </row>
    <row spans="1:3" r="28">
      <c s="4" r="A28" t="s">
        <v>293</v>
      </c>
    </row>
    <row spans="1:3" r="29">
      <c s="3" r="A29" t="s">
        <v>274</v>
      </c>
    </row>
    <row spans="1:3" r="30">
      <c s="4" r="A30" t="s">
        <v>275</v>
      </c>
      <c s="4" r="B30" t="s">
        <v>294</v>
      </c>
      <c s="4" r="C30" t="s">
        <v>295</v>
      </c>
    </row>
    <row spans="1:3" r="31">
      <c s="4" r="A31" t="s">
        <v>277</v>
      </c>
      <c s="4" r="B31" t="s">
        <v>296</v>
      </c>
      <c s="4" r="C31" t="s">
        <v>295</v>
      </c>
    </row>
    <row spans="1:3" r="32">
      <c s="4" r="A32" t="s">
        <v>279</v>
      </c>
      <c s="4" r="B32" t="s">
        <v>280</v>
      </c>
      <c s="4" r="C32" t="s">
        <v>295</v>
      </c>
    </row>
    <row spans="1:3" r="33">
      <c s="4" r="A33" t="s">
        <v>297</v>
      </c>
    </row>
    <row spans="1:3" r="34">
      <c s="3" r="A34" t="s">
        <v>274</v>
      </c>
    </row>
    <row spans="1:3" r="35">
      <c s="4" r="A35" t="s">
        <v>275</v>
      </c>
      <c s="4" r="B35" t="s">
        <v>298</v>
      </c>
    </row>
    <row spans="1:3" r="36">
      <c s="4" r="A36" t="s">
        <v>277</v>
      </c>
      <c s="4" r="B36" t="s">
        <v>299</v>
      </c>
    </row>
    <row spans="1:3" r="37">
      <c s="4" r="A37" t="s">
        <v>279</v>
      </c>
      <c s="4" r="B37" t="s">
        <v>280</v>
      </c>
    </row>
    <row spans="1:3" r="38">
      <c s="4" r="A38" t="s">
        <v>300</v>
      </c>
    </row>
    <row spans="1:3" r="39">
      <c s="3" r="A39" t="s">
        <v>274</v>
      </c>
    </row>
    <row spans="1:3" r="40">
      <c s="4" r="A40" t="s">
        <v>275</v>
      </c>
      <c s="4" r="B40" t="s">
        <v>301</v>
      </c>
    </row>
    <row spans="1:3" r="41">
      <c s="4" r="A41" t="s">
        <v>277</v>
      </c>
      <c s="4" r="B41" t="s">
        <v>302</v>
      </c>
    </row>
    <row spans="1:3" r="42">
      <c s="4" r="A42" t="s">
        <v>279</v>
      </c>
      <c s="4" r="B42" t="s">
        <v>280</v>
      </c>
    </row>
    <row spans="1:3" r="43">
      <c s="4" r="A43" t="s">
        <v>303</v>
      </c>
    </row>
    <row spans="1:3" r="44">
      <c s="3" r="A44" t="s">
        <v>274</v>
      </c>
    </row>
    <row spans="1:3" r="45">
      <c s="4" r="A45" t="s">
        <v>275</v>
      </c>
      <c s="4" r="B45" t="s">
        <v>304</v>
      </c>
      <c s="4" r="C45" t="s">
        <v>295</v>
      </c>
    </row>
    <row spans="1:3" r="46">
      <c s="4" r="A46" t="s">
        <v>277</v>
      </c>
      <c s="4" r="B46" t="s">
        <v>305</v>
      </c>
      <c s="4" r="C46" t="s">
        <v>295</v>
      </c>
    </row>
    <row spans="1:3" r="47">
      <c s="4" r="A47" t="s">
        <v>279</v>
      </c>
      <c s="4" r="B47" t="s">
        <v>280</v>
      </c>
      <c s="4" r="C47" t="s">
        <v>295</v>
      </c>
    </row>
    <row spans="1:3" r="48">
      <c s="4" r="A48" t="s">
        <v>306</v>
      </c>
    </row>
    <row spans="1:3" r="49">
      <c s="3" r="A49" t="s">
        <v>274</v>
      </c>
    </row>
    <row spans="1:3" r="50">
      <c s="4" r="A50" t="s">
        <v>275</v>
      </c>
      <c s="4" r="B50" t="s">
        <v>307</v>
      </c>
      <c s="4" r="C50" t="s">
        <v>295</v>
      </c>
    </row>
    <row spans="1:3" r="51">
      <c s="4" r="A51" t="s">
        <v>277</v>
      </c>
      <c s="4" r="B51" t="s">
        <v>305</v>
      </c>
      <c s="4" r="C51" t="s">
        <v>295</v>
      </c>
    </row>
    <row spans="1:3" r="52">
      <c s="4" r="A52" t="s">
        <v>279</v>
      </c>
      <c s="4" r="B52" t="s">
        <v>280</v>
      </c>
      <c s="4" r="C52" t="s">
        <v>295</v>
      </c>
    </row>
    <row spans="1:3" r="53">
      <c s="4" r="A53" t="s">
        <v>308</v>
      </c>
    </row>
    <row spans="1:3" r="54">
      <c s="3" r="A54" t="s">
        <v>274</v>
      </c>
    </row>
    <row spans="1:3" r="55">
      <c s="4" r="A55" t="s">
        <v>275</v>
      </c>
      <c s="4" r="B55" t="s">
        <v>309</v>
      </c>
      <c s="4" r="C55" t="s">
        <v>295</v>
      </c>
    </row>
    <row spans="1:3" r="56">
      <c s="4" r="A56" t="s">
        <v>277</v>
      </c>
      <c s="4" r="B56" t="s">
        <v>310</v>
      </c>
      <c s="4" r="C56" t="s">
        <v>295</v>
      </c>
    </row>
    <row spans="1:3" r="57">
      <c s="4" r="A57" t="s">
        <v>279</v>
      </c>
      <c s="4" r="B57" t="s">
        <v>280</v>
      </c>
      <c s="4" r="C57" t="s">
        <v>295</v>
      </c>
    </row>
    <row spans="1:3" r="58">
      <c s="4" r="A58" t="s">
        <v>311</v>
      </c>
    </row>
    <row spans="1:3" r="59">
      <c s="3" r="A59" t="s">
        <v>274</v>
      </c>
    </row>
    <row spans="1:3" r="60">
      <c s="4" r="A60" t="s">
        <v>275</v>
      </c>
      <c s="4" r="B60" t="s">
        <v>312</v>
      </c>
      <c s="4" r="C60" t="s">
        <v>295</v>
      </c>
    </row>
    <row spans="1:3" r="61">
      <c s="4" r="A61" t="s">
        <v>277</v>
      </c>
      <c s="4" r="B61" t="s">
        <v>313</v>
      </c>
      <c s="4" r="C61" t="s">
        <v>295</v>
      </c>
    </row>
    <row spans="1:3" r="62">
      <c s="4" r="A62" t="s">
        <v>279</v>
      </c>
      <c s="4" r="B62" t="s">
        <v>280</v>
      </c>
      <c s="4" r="C62" t="s">
        <v>295</v>
      </c>
    </row>
    <row spans="1:3" r="63">
      <c s="4" r="A63" t="s">
        <v>314</v>
      </c>
    </row>
    <row spans="1:3" r="64">
      <c s="3" r="A64" t="s">
        <v>274</v>
      </c>
    </row>
    <row spans="1:3" r="65">
      <c s="4" r="A65" t="s">
        <v>275</v>
      </c>
      <c s="4" r="B65" t="s">
        <v>315</v>
      </c>
      <c s="4" r="C65" t="s">
        <v>295</v>
      </c>
    </row>
    <row spans="1:3" r="66">
      <c s="4" r="A66" t="s">
        <v>277</v>
      </c>
      <c s="4" r="B66" t="s">
        <v>316</v>
      </c>
      <c s="4" r="C66" t="s">
        <v>295</v>
      </c>
    </row>
    <row spans="1:3" r="67">
      <c s="4" r="A67" t="s">
        <v>279</v>
      </c>
      <c s="4" r="B67" t="s">
        <v>317</v>
      </c>
      <c s="4" r="C67" t="s">
        <v>295</v>
      </c>
    </row>
    <row spans="1:3" r="68">
      <c r="A68" t="n"/>
    </row>
    <row spans="1:3" r="69">
      <c s="4" r="A69" t="s">
        <v>295</v>
      </c>
      <c s="4" r="B69" t="s">
        <v>318</v>
      </c>
    </row>
  </sheetData>
  <mergeCells count="5">
    <mergeCell ref="A1:A2"/>
    <mergeCell ref="B1:C1"/>
    <mergeCell ref="B2:C2"/>
    <mergeCell ref="A68:C68"/>
    <mergeCell ref="B69:C6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8"/>
    <col customWidth="1" max="2" min="2" width="80"/>
    <col customWidth="1" max="3" min="3" width="4"/>
  </cols>
  <sheetData>
    <row spans="1:3" r="1">
      <c s="1" r="A1" t="s">
        <v>319</v>
      </c>
      <c s="2" r="B1" t="s">
        <v>1</v>
      </c>
    </row>
    <row spans="1:3" r="2">
      <c s="2" r="B2" t="s">
        <v>25</v>
      </c>
    </row>
    <row spans="1:3" r="3">
      <c s="4" r="A3" t="s">
        <v>320</v>
      </c>
    </row>
    <row spans="1:3" r="4">
      <c s="3" r="A4" t="s">
        <v>274</v>
      </c>
    </row>
    <row spans="1:3" r="5">
      <c s="4" r="A5" t="s">
        <v>321</v>
      </c>
      <c s="4" r="B5" t="s">
        <v>322</v>
      </c>
      <c s="4" r="C5" t="s">
        <v>295</v>
      </c>
    </row>
    <row spans="1:3" r="6">
      <c s="4" r="A6" t="s">
        <v>323</v>
      </c>
      <c s="4" r="B6" t="s">
        <v>324</v>
      </c>
      <c s="4" r="C6" t="s">
        <v>295</v>
      </c>
    </row>
    <row spans="1:3" r="7">
      <c s="4" r="A7" t="s">
        <v>325</v>
      </c>
      <c s="4" r="B7" t="s">
        <v>326</v>
      </c>
      <c s="4" r="C7" t="s">
        <v>295</v>
      </c>
    </row>
    <row spans="1:3" r="8">
      <c s="4" r="A8" t="s">
        <v>327</v>
      </c>
      <c s="4" r="B8" t="s">
        <v>328</v>
      </c>
      <c s="4" r="C8" t="s">
        <v>295</v>
      </c>
    </row>
    <row spans="1:3" r="9">
      <c s="4" r="A9" t="s">
        <v>329</v>
      </c>
      <c s="4" r="B9" t="s">
        <v>330</v>
      </c>
      <c s="4" r="C9" t="s">
        <v>295</v>
      </c>
    </row>
    <row spans="1:3" r="10">
      <c s="4" r="A10" t="s">
        <v>331</v>
      </c>
    </row>
    <row spans="1:3" r="11">
      <c s="3" r="A11" t="s">
        <v>274</v>
      </c>
    </row>
    <row spans="1:3" r="12">
      <c s="4" r="A12" t="s">
        <v>321</v>
      </c>
      <c s="4" r="B12" t="s">
        <v>332</v>
      </c>
      <c s="4" r="C12" t="s">
        <v>295</v>
      </c>
    </row>
    <row spans="1:3" r="13">
      <c s="4" r="A13" t="s">
        <v>323</v>
      </c>
      <c s="4" r="B13" t="s">
        <v>333</v>
      </c>
      <c s="4" r="C13" t="s">
        <v>295</v>
      </c>
    </row>
    <row spans="1:3" r="14">
      <c s="4" r="A14" t="s">
        <v>325</v>
      </c>
      <c s="4" r="B14" t="s">
        <v>334</v>
      </c>
      <c s="4" r="C14" t="s">
        <v>295</v>
      </c>
    </row>
    <row spans="1:3" r="15">
      <c s="4" r="A15" t="s">
        <v>327</v>
      </c>
      <c s="4" r="B15" t="s">
        <v>328</v>
      </c>
      <c s="4" r="C15" t="s">
        <v>295</v>
      </c>
    </row>
    <row spans="1:3" r="16">
      <c s="4" r="A16" t="s">
        <v>329</v>
      </c>
      <c s="4" r="B16" t="s">
        <v>335</v>
      </c>
      <c s="4" r="C16" t="s">
        <v>295</v>
      </c>
    </row>
    <row spans="1:3" r="17">
      <c s="4" r="A17" t="s">
        <v>336</v>
      </c>
    </row>
    <row spans="1:3" r="18">
      <c s="3" r="A18" t="s">
        <v>274</v>
      </c>
    </row>
    <row spans="1:3" r="19">
      <c s="4" r="A19" t="s">
        <v>321</v>
      </c>
      <c s="4" r="B19" t="s">
        <v>337</v>
      </c>
      <c s="4" r="C19" t="s">
        <v>295</v>
      </c>
    </row>
    <row spans="1:3" r="20">
      <c s="4" r="A20" t="s">
        <v>323</v>
      </c>
      <c s="4" r="B20" t="s">
        <v>338</v>
      </c>
      <c s="4" r="C20" t="s">
        <v>295</v>
      </c>
    </row>
    <row spans="1:3" r="21">
      <c s="4" r="A21" t="s">
        <v>325</v>
      </c>
      <c s="4" r="B21" t="s">
        <v>339</v>
      </c>
      <c s="4" r="C21" t="s">
        <v>295</v>
      </c>
    </row>
    <row spans="1:3" r="22">
      <c s="4" r="A22" t="s">
        <v>327</v>
      </c>
      <c s="4" r="B22" t="s">
        <v>328</v>
      </c>
      <c s="4" r="C22" t="s">
        <v>295</v>
      </c>
    </row>
    <row spans="1:3" r="23">
      <c s="4" r="A23" t="s">
        <v>329</v>
      </c>
      <c s="4" r="B23" t="s">
        <v>340</v>
      </c>
      <c s="4" r="C23" t="s">
        <v>295</v>
      </c>
    </row>
    <row spans="1:3" r="24">
      <c s="4" r="A24" t="s">
        <v>341</v>
      </c>
    </row>
    <row spans="1:3" r="25">
      <c s="3" r="A25" t="s">
        <v>274</v>
      </c>
    </row>
    <row spans="1:3" r="26">
      <c s="4" r="A26" t="s">
        <v>321</v>
      </c>
      <c s="4" r="B26" t="s">
        <v>342</v>
      </c>
      <c s="4" r="C26" t="s">
        <v>295</v>
      </c>
    </row>
    <row spans="1:3" r="27">
      <c s="4" r="A27" t="s">
        <v>323</v>
      </c>
      <c s="4" r="B27" t="s">
        <v>343</v>
      </c>
      <c s="4" r="C27" t="s">
        <v>295</v>
      </c>
    </row>
    <row spans="1:3" r="28">
      <c s="4" r="A28" t="s">
        <v>325</v>
      </c>
      <c s="4" r="B28" t="s">
        <v>344</v>
      </c>
      <c s="4" r="C28" t="s">
        <v>295</v>
      </c>
    </row>
    <row spans="1:3" r="29">
      <c s="4" r="A29" t="s">
        <v>327</v>
      </c>
      <c s="4" r="B29" t="s">
        <v>328</v>
      </c>
      <c s="4" r="C29" t="s">
        <v>295</v>
      </c>
    </row>
    <row spans="1:3" r="30">
      <c s="4" r="A30" t="s">
        <v>329</v>
      </c>
      <c s="4" r="B30" t="s">
        <v>345</v>
      </c>
      <c s="4" r="C30" t="s">
        <v>295</v>
      </c>
    </row>
    <row spans="1:3" r="31">
      <c s="4" r="A31" t="s">
        <v>346</v>
      </c>
    </row>
    <row spans="1:3" r="32">
      <c s="3" r="A32" t="s">
        <v>274</v>
      </c>
    </row>
    <row spans="1:3" r="33">
      <c s="4" r="A33" t="s">
        <v>321</v>
      </c>
      <c s="4" r="B33" t="s">
        <v>347</v>
      </c>
      <c s="4" r="C33" t="s">
        <v>348</v>
      </c>
    </row>
    <row spans="1:3" r="34">
      <c s="4" r="A34" t="s">
        <v>325</v>
      </c>
      <c s="4" r="B34" t="s">
        <v>349</v>
      </c>
      <c s="4" r="C34" t="s">
        <v>348</v>
      </c>
    </row>
    <row spans="1:3" r="35">
      <c s="4" r="A35" t="s">
        <v>327</v>
      </c>
      <c s="4" r="B35" t="s">
        <v>328</v>
      </c>
      <c s="4" r="C35" t="s">
        <v>348</v>
      </c>
    </row>
    <row spans="1:3" r="36">
      <c s="4" r="A36" t="s">
        <v>329</v>
      </c>
      <c s="4" r="B36" t="s">
        <v>350</v>
      </c>
      <c s="4" r="C36" t="s">
        <v>348</v>
      </c>
    </row>
    <row spans="1:3" r="37">
      <c s="4" r="A37" t="s">
        <v>351</v>
      </c>
    </row>
    <row spans="1:3" r="38">
      <c s="3" r="A38" t="s">
        <v>274</v>
      </c>
    </row>
    <row spans="1:3" r="39">
      <c s="4" r="A39" t="s">
        <v>321</v>
      </c>
      <c s="4" r="B39" t="s">
        <v>352</v>
      </c>
      <c s="4" r="C39" t="s">
        <v>353</v>
      </c>
    </row>
    <row spans="1:3" r="40">
      <c s="4" r="A40" t="s">
        <v>325</v>
      </c>
      <c s="4" r="B40" t="s">
        <v>354</v>
      </c>
      <c s="4" r="C40" t="s">
        <v>353</v>
      </c>
    </row>
    <row spans="1:3" r="41">
      <c s="4" r="A41" t="s">
        <v>327</v>
      </c>
      <c s="4" r="B41" t="s">
        <v>328</v>
      </c>
      <c s="4" r="C41" t="s">
        <v>353</v>
      </c>
    </row>
    <row spans="1:3" r="42">
      <c s="4" r="A42" t="s">
        <v>329</v>
      </c>
      <c s="4" r="B42" t="s">
        <v>355</v>
      </c>
      <c s="4" r="C42" t="s">
        <v>353</v>
      </c>
    </row>
    <row spans="1:3" r="43">
      <c r="A43" t="n"/>
    </row>
    <row spans="1:3" r="44">
      <c s="4" r="A44" t="s">
        <v>295</v>
      </c>
      <c s="4" r="B44" t="s">
        <v>356</v>
      </c>
    </row>
    <row spans="1:3" r="45">
      <c s="4" r="A45" t="s">
        <v>348</v>
      </c>
      <c s="4" r="B45" t="s">
        <v>357</v>
      </c>
    </row>
    <row spans="1:3" r="46">
      <c s="4" r="A46" t="s">
        <v>353</v>
      </c>
      <c s="4" r="B46" t="s">
        <v>358</v>
      </c>
    </row>
  </sheetData>
  <mergeCells count="7">
    <mergeCell ref="A1:A2"/>
    <mergeCell ref="B1:C1"/>
    <mergeCell ref="B2:C2"/>
    <mergeCell ref="A43:C43"/>
    <mergeCell ref="B44:C44"/>
    <mergeCell ref="B45:C45"/>
    <mergeCell ref="B46:C4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5"/>
  </cols>
  <sheetData>
    <row spans="1:6" r="1">
      <c s="1" r="A1" t="s">
        <v>359</v>
      </c>
      <c s="2" r="B1" t="s">
        <v>360</v>
      </c>
      <c s="2" r="F1" t="s">
        <v>1</v>
      </c>
    </row>
    <row spans="1:6" r="2">
      <c s="2" r="B2" t="s">
        <v>361</v>
      </c>
      <c s="2" r="C2" t="s">
        <v>362</v>
      </c>
      <c s="2" r="D2" t="s">
        <v>363</v>
      </c>
      <c s="2" r="E2" t="s">
        <v>364</v>
      </c>
      <c s="2" r="F2" t="s">
        <v>25</v>
      </c>
    </row>
    <row spans="1:6" r="3">
      <c s="4" r="A3" t="s">
        <v>365</v>
      </c>
    </row>
    <row spans="1:6" r="4">
      <c s="3" r="A4" t="s">
        <v>274</v>
      </c>
    </row>
    <row spans="1:6" r="5">
      <c s="4" r="A5" t="s">
        <v>366</v>
      </c>
      <c s="4" r="D5" t="s">
        <v>367</v>
      </c>
    </row>
    <row spans="1:6" r="6">
      <c s="4" r="A6" t="s">
        <v>154</v>
      </c>
    </row>
    <row spans="1:6" r="7">
      <c s="3" r="A7" t="s">
        <v>274</v>
      </c>
    </row>
    <row spans="1:6" r="8">
      <c s="4" r="A8" t="s">
        <v>366</v>
      </c>
      <c s="4" r="E8" t="s">
        <v>367</v>
      </c>
    </row>
    <row spans="1:6" r="9">
      <c s="4" r="A9" t="s">
        <v>368</v>
      </c>
    </row>
    <row spans="1:6" r="10">
      <c s="3" r="A10" t="s">
        <v>274</v>
      </c>
    </row>
    <row spans="1:6" r="11">
      <c s="4" r="A11" t="s">
        <v>366</v>
      </c>
      <c s="4" r="B11" t="s">
        <v>367</v>
      </c>
    </row>
    <row spans="1:6" r="12">
      <c s="4" r="A12" t="s">
        <v>158</v>
      </c>
    </row>
    <row spans="1:6" r="13">
      <c s="3" r="A13" t="s">
        <v>274</v>
      </c>
    </row>
    <row spans="1:6" r="14">
      <c s="4" r="A14" t="s">
        <v>366</v>
      </c>
      <c s="4" r="C14" t="s">
        <v>367</v>
      </c>
    </row>
    <row spans="1:6" r="15">
      <c s="4" r="A15" t="s">
        <v>369</v>
      </c>
    </row>
    <row spans="1:6" r="16">
      <c s="3" r="A16" t="s">
        <v>274</v>
      </c>
    </row>
    <row spans="1:6" r="17">
      <c s="4" r="A17" t="s">
        <v>370</v>
      </c>
      <c s="7" r="F17" t="n">
        <v>2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5"/>
    <col customWidth="1" max="5" min="5" width="15"/>
  </cols>
  <sheetData>
    <row spans="1:5" r="1">
      <c s="1" r="A1" t="s">
        <v>371</v>
      </c>
      <c s="2" r="B1" t="s">
        <v>24</v>
      </c>
      <c s="2" r="D1" t="s">
        <v>1</v>
      </c>
    </row>
    <row spans="1:5" r="2">
      <c s="2" r="B2" t="s">
        <v>25</v>
      </c>
      <c s="2" r="C2" t="s">
        <v>26</v>
      </c>
      <c s="2" r="D2" t="s">
        <v>25</v>
      </c>
      <c s="2" r="E2" t="s">
        <v>26</v>
      </c>
    </row>
    <row spans="1:5" r="3">
      <c s="4" r="A3" t="s">
        <v>27</v>
      </c>
      <c s="7" r="B3" t="n">
        <v>10578785</v>
      </c>
      <c s="7" r="C3" t="n">
        <v>21869783</v>
      </c>
      <c s="7" r="D3" t="n">
        <v>28500970</v>
      </c>
      <c s="7" r="E3" t="n">
        <v>63571015</v>
      </c>
    </row>
    <row spans="1:5" r="4">
      <c s="4" r="A4" t="s">
        <v>372</v>
      </c>
    </row>
    <row spans="1:5" r="5">
      <c s="4" r="A5" t="s">
        <v>27</v>
      </c>
      <c s="7" r="B5" t="n">
        <v>859794000</v>
      </c>
      <c s="7" r="C5" t="n">
        <v>1736822000</v>
      </c>
      <c s="7" r="D5" t="n">
        <v>2058015000</v>
      </c>
      <c s="7" r="E5" t="n">
        <v>3932485000</v>
      </c>
    </row>
    <row spans="1:5" r="6">
      <c s="4" r="A6" t="s">
        <v>373</v>
      </c>
      <c s="4" r="B6" t="s">
        <v>374</v>
      </c>
      <c s="4" r="C6" t="s">
        <v>375</v>
      </c>
      <c s="4" r="D6" t="s">
        <v>376</v>
      </c>
      <c s="4" r="E6" t="s">
        <v>3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78</v>
      </c>
      <c s="2" r="B1" t="s">
        <v>25</v>
      </c>
      <c s="2" r="C1" t="s">
        <v>51</v>
      </c>
    </row>
    <row spans="1:3" r="2">
      <c s="3" r="A2" t="s">
        <v>379</v>
      </c>
    </row>
    <row spans="1:3" r="3">
      <c s="4" r="A3" t="s">
        <v>90</v>
      </c>
      <c s="7" r="B3" t="n">
        <v>52311360</v>
      </c>
      <c s="7" r="C3" t="n">
        <v>57339888</v>
      </c>
    </row>
    <row spans="1:3" r="4">
      <c s="4" r="A4" t="s">
        <v>380</v>
      </c>
      <c s="4" r="B4" t="s">
        <v>381</v>
      </c>
      <c s="4" r="C4" t="s">
        <v>382</v>
      </c>
    </row>
    <row spans="1:3" r="5">
      <c s="4" r="A5" t="s">
        <v>383</v>
      </c>
    </row>
    <row spans="1:3" r="6">
      <c s="3" r="A6" t="s">
        <v>379</v>
      </c>
    </row>
    <row spans="1:3" r="7">
      <c s="4" r="A7" t="s">
        <v>90</v>
      </c>
      <c s="7" r="B7" t="n">
        <v>5305754</v>
      </c>
      <c s="7" r="C7" t="n">
        <v>10405378</v>
      </c>
    </row>
    <row spans="1:3" r="8">
      <c s="4" r="A8" t="s">
        <v>384</v>
      </c>
    </row>
    <row spans="1:3" r="9">
      <c s="3" r="A9" t="s">
        <v>379</v>
      </c>
    </row>
    <row spans="1:3" r="10">
      <c s="4" r="A10" t="s">
        <v>90</v>
      </c>
      <c s="6" r="B10" t="n">
        <v>5838005</v>
      </c>
      <c s="6" r="C10" t="n">
        <v>8907468</v>
      </c>
    </row>
    <row spans="1:3" r="11">
      <c s="4" r="A11" t="s">
        <v>385</v>
      </c>
    </row>
    <row spans="1:3" r="12">
      <c s="3" r="A12" t="s">
        <v>379</v>
      </c>
    </row>
    <row spans="1:3" r="13">
      <c s="4" r="A13" t="s">
        <v>90</v>
      </c>
      <c s="6" r="B13" t="n">
        <v>9016045</v>
      </c>
      <c s="6" r="C13" t="n">
        <v>9906074</v>
      </c>
    </row>
    <row spans="1:3" r="14">
      <c s="4" r="A14" t="s">
        <v>386</v>
      </c>
    </row>
    <row spans="1:3" r="15">
      <c s="3" r="A15" t="s">
        <v>379</v>
      </c>
    </row>
    <row spans="1:3" r="16">
      <c s="4" r="A16" t="s">
        <v>90</v>
      </c>
      <c s="6" r="B16" t="n">
        <v>32151556</v>
      </c>
      <c s="6" r="C16" t="n">
        <v>28120968</v>
      </c>
    </row>
    <row spans="1:3" r="17">
      <c s="4" r="A17" t="s">
        <v>387</v>
      </c>
    </row>
    <row spans="1:3" r="18">
      <c s="3" r="A18" t="s">
        <v>379</v>
      </c>
    </row>
    <row spans="1:3" r="19">
      <c s="4" r="A19" t="s">
        <v>90</v>
      </c>
      <c s="7" r="B19" t="n">
        <v>0</v>
      </c>
      <c s="7" r="C19"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8</v>
      </c>
      <c s="2" r="B1" t="s">
        <v>24</v>
      </c>
      <c s="2" r="D1" t="s">
        <v>1</v>
      </c>
    </row>
    <row spans="1:5" r="2">
      <c s="2" r="B2" t="s">
        <v>25</v>
      </c>
      <c s="2" r="C2" t="s">
        <v>26</v>
      </c>
      <c s="2" r="D2" t="s">
        <v>25</v>
      </c>
      <c s="2" r="E2" t="s">
        <v>26</v>
      </c>
    </row>
    <row spans="1:5" r="3">
      <c s="4" r="A3" t="s">
        <v>389</v>
      </c>
    </row>
    <row spans="1:5" r="4">
      <c s="3" r="A4" t="s">
        <v>390</v>
      </c>
    </row>
    <row spans="1:5" r="5">
      <c s="4" r="A5" t="s">
        <v>391</v>
      </c>
      <c s="7" r="C5" t="n">
        <v>244129</v>
      </c>
      <c s="7" r="E5" t="n">
        <v>13325814</v>
      </c>
    </row>
    <row spans="1:5" r="6">
      <c s="4" r="A6" t="s">
        <v>392</v>
      </c>
    </row>
    <row spans="1:5" r="7">
      <c s="3" r="A7" t="s">
        <v>390</v>
      </c>
    </row>
    <row spans="1:5" r="8">
      <c s="4" r="A8" t="s">
        <v>391</v>
      </c>
      <c s="6" r="C8" t="n">
        <v>-9151</v>
      </c>
      <c s="6" r="E8" t="n">
        <v>9568301</v>
      </c>
    </row>
    <row spans="1:5" r="9">
      <c s="4" r="A9" t="s">
        <v>393</v>
      </c>
      <c s="6" r="C9" t="n">
        <v>31844063</v>
      </c>
      <c s="6" r="E9" t="n">
        <v>31844063</v>
      </c>
    </row>
    <row spans="1:5" r="10">
      <c s="4" r="A10" t="s">
        <v>394</v>
      </c>
    </row>
    <row spans="1:5" r="11">
      <c s="3" r="A11" t="s">
        <v>390</v>
      </c>
    </row>
    <row spans="1:5" r="12">
      <c s="4" r="A12" t="s">
        <v>391</v>
      </c>
      <c s="6" r="E12" t="n">
        <v>0</v>
      </c>
    </row>
    <row spans="1:5" r="13">
      <c s="4" r="A13" t="s">
        <v>395</v>
      </c>
    </row>
    <row spans="1:5" r="14">
      <c s="3" r="A14" t="s">
        <v>390</v>
      </c>
    </row>
    <row spans="1:5" r="15">
      <c s="4" r="A15" t="s">
        <v>391</v>
      </c>
      <c s="6" r="E15" t="n">
        <v>0</v>
      </c>
    </row>
    <row spans="1:5" r="16">
      <c s="4" r="A16" t="s">
        <v>396</v>
      </c>
    </row>
    <row spans="1:5" r="17">
      <c s="3" r="A17" t="s">
        <v>390</v>
      </c>
    </row>
    <row spans="1:5" r="18">
      <c s="4" r="A18" t="s">
        <v>391</v>
      </c>
      <c s="6" r="E18" t="n">
        <v>31844063</v>
      </c>
    </row>
    <row spans="1:5" r="19">
      <c s="4" r="A19" t="s">
        <v>397</v>
      </c>
    </row>
    <row spans="1:5" r="20">
      <c s="3" r="A20" t="s">
        <v>390</v>
      </c>
    </row>
    <row spans="1:5" r="21">
      <c s="4" r="A21" t="s">
        <v>391</v>
      </c>
      <c s="6" r="C21" t="n">
        <v>253280</v>
      </c>
      <c s="6" r="E21" t="n">
        <v>3757513</v>
      </c>
    </row>
    <row spans="1:5" r="22">
      <c s="4" r="A22" t="s">
        <v>393</v>
      </c>
      <c s="6" r="C22" t="n">
        <v>15875684</v>
      </c>
      <c s="6" r="E22" t="n">
        <v>15875684</v>
      </c>
    </row>
    <row spans="1:5" r="23">
      <c s="4" r="A23" t="s">
        <v>398</v>
      </c>
    </row>
    <row spans="1:5" r="24">
      <c s="3" r="A24" t="s">
        <v>390</v>
      </c>
    </row>
    <row spans="1:5" r="25">
      <c s="4" r="A25" t="s">
        <v>391</v>
      </c>
      <c s="6" r="E25" t="n">
        <v>0</v>
      </c>
    </row>
    <row spans="1:5" r="26">
      <c s="4" r="A26" t="s">
        <v>399</v>
      </c>
    </row>
    <row spans="1:5" r="27">
      <c s="3" r="A27" t="s">
        <v>390</v>
      </c>
    </row>
    <row spans="1:5" r="28">
      <c s="4" r="A28" t="s">
        <v>391</v>
      </c>
      <c s="6" r="E28" t="n">
        <v>0</v>
      </c>
    </row>
    <row spans="1:5" r="29">
      <c s="4" r="A29" t="s">
        <v>400</v>
      </c>
    </row>
    <row spans="1:5" r="30">
      <c s="3" r="A30" t="s">
        <v>390</v>
      </c>
    </row>
    <row spans="1:5" r="31">
      <c s="4" r="A31" t="s">
        <v>391</v>
      </c>
      <c s="6" r="E31" t="n">
        <v>15875684</v>
      </c>
    </row>
    <row spans="1:5" r="32">
      <c s="4" r="A32" t="s">
        <v>401</v>
      </c>
    </row>
    <row spans="1:5" r="33">
      <c s="3" r="A33" t="s">
        <v>390</v>
      </c>
    </row>
    <row spans="1:5" r="34">
      <c s="4" r="A34" t="s">
        <v>391</v>
      </c>
      <c s="7" r="B34" t="n">
        <v>-97279517</v>
      </c>
      <c s="6" r="C34" t="n">
        <v>-17754136</v>
      </c>
      <c s="7" r="D34" t="n">
        <v>-97279517</v>
      </c>
      <c s="6" r="E34" t="n">
        <v>-17754136</v>
      </c>
    </row>
    <row spans="1:5" r="35">
      <c s="4" r="A35" t="s">
        <v>402</v>
      </c>
    </row>
    <row spans="1:5" r="36">
      <c s="3" r="A36" t="s">
        <v>390</v>
      </c>
    </row>
    <row spans="1:5" r="37">
      <c s="4" r="A37" t="s">
        <v>391</v>
      </c>
      <c s="6" r="C37" t="n">
        <v>-17754136</v>
      </c>
      <c s="6" r="E37" t="n">
        <v>-17754136</v>
      </c>
    </row>
    <row spans="1:5" r="38">
      <c s="4" r="A38" t="s">
        <v>393</v>
      </c>
      <c s="7" r="C38" t="n">
        <v>0</v>
      </c>
      <c s="6" r="E38" t="n">
        <v>0</v>
      </c>
    </row>
    <row spans="1:5" r="39">
      <c s="4" r="A39" t="s">
        <v>403</v>
      </c>
    </row>
    <row spans="1:5" r="40">
      <c s="3" r="A40" t="s">
        <v>390</v>
      </c>
    </row>
    <row spans="1:5" r="41">
      <c s="4" r="A41" t="s">
        <v>391</v>
      </c>
      <c s="6" r="B41" t="n">
        <v>-97279517</v>
      </c>
      <c s="6" r="D41" t="n">
        <v>-97279517</v>
      </c>
    </row>
    <row spans="1:5" r="42">
      <c s="4" r="A42" t="s">
        <v>393</v>
      </c>
      <c s="7" r="B42" t="n">
        <v>0</v>
      </c>
      <c s="6" r="D42" t="n">
        <v>0</v>
      </c>
    </row>
    <row spans="1:5" r="43">
      <c s="4" r="A43" t="s">
        <v>404</v>
      </c>
    </row>
    <row spans="1:5" r="44">
      <c s="3" r="A44" t="s">
        <v>390</v>
      </c>
    </row>
    <row spans="1:5" r="45">
      <c s="4" r="A45" t="s">
        <v>391</v>
      </c>
      <c s="6" r="E45" t="n">
        <v>0</v>
      </c>
    </row>
    <row spans="1:5" r="46">
      <c s="4" r="A46" t="s">
        <v>405</v>
      </c>
    </row>
    <row spans="1:5" r="47">
      <c s="3" r="A47" t="s">
        <v>390</v>
      </c>
    </row>
    <row spans="1:5" r="48">
      <c s="4" r="A48" t="s">
        <v>391</v>
      </c>
      <c s="6" r="D48" t="n">
        <v>0</v>
      </c>
    </row>
    <row spans="1:5" r="49">
      <c s="4" r="A49" t="s">
        <v>406</v>
      </c>
    </row>
    <row spans="1:5" r="50">
      <c s="3" r="A50" t="s">
        <v>390</v>
      </c>
    </row>
    <row spans="1:5" r="51">
      <c s="4" r="A51" t="s">
        <v>391</v>
      </c>
      <c s="6" r="E51" t="n">
        <v>0</v>
      </c>
    </row>
    <row spans="1:5" r="52">
      <c s="4" r="A52" t="s">
        <v>407</v>
      </c>
    </row>
    <row spans="1:5" r="53">
      <c s="3" r="A53" t="s">
        <v>390</v>
      </c>
    </row>
    <row spans="1:5" r="54">
      <c s="4" r="A54" t="s">
        <v>391</v>
      </c>
      <c s="6" r="D54" t="n">
        <v>0</v>
      </c>
    </row>
    <row spans="1:5" r="55">
      <c s="4" r="A55" t="s">
        <v>408</v>
      </c>
    </row>
    <row spans="1:5" r="56">
      <c s="3" r="A56" t="s">
        <v>390</v>
      </c>
    </row>
    <row spans="1:5" r="57">
      <c s="4" r="A57" t="s">
        <v>391</v>
      </c>
      <c s="7" r="E57" t="n">
        <v>0</v>
      </c>
    </row>
    <row spans="1:5" r="58">
      <c s="4" r="A58" t="s">
        <v>409</v>
      </c>
    </row>
    <row spans="1:5" r="59">
      <c s="3" r="A59" t="s">
        <v>390</v>
      </c>
    </row>
    <row spans="1:5" r="60">
      <c s="4" r="A60" t="s">
        <v>391</v>
      </c>
      <c s="7" r="D60"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8"/>
    <col customWidth="1" max="3" min="3" width="39"/>
  </cols>
  <sheetData>
    <row spans="1:3" r="1">
      <c s="1" r="A1" t="s">
        <v>410</v>
      </c>
      <c s="2" r="B1" t="s">
        <v>1</v>
      </c>
    </row>
    <row spans="1:3" r="2">
      <c s="2" r="B2" t="s">
        <v>25</v>
      </c>
      <c s="2" r="C2" t="s">
        <v>26</v>
      </c>
    </row>
    <row spans="1:3" r="3">
      <c s="3" r="A3" t="s">
        <v>411</v>
      </c>
    </row>
    <row spans="1:3" r="4">
      <c s="4" r="A4" t="s">
        <v>412</v>
      </c>
      <c s="4" r="B4" t="s">
        <v>413</v>
      </c>
    </row>
    <row spans="1:3" r="5">
      <c s="4" r="A5" t="s">
        <v>414</v>
      </c>
      <c s="4" r="B5" t="s">
        <v>415</v>
      </c>
    </row>
    <row spans="1:3" r="6">
      <c s="4" r="A6" t="s">
        <v>416</v>
      </c>
    </row>
    <row spans="1:3" r="7">
      <c s="3" r="A7" t="s">
        <v>411</v>
      </c>
    </row>
    <row spans="1:3" r="8">
      <c s="4" r="A8" t="s">
        <v>393</v>
      </c>
      <c s="7" r="B8" t="n">
        <v>0</v>
      </c>
    </row>
    <row spans="1:3" r="9">
      <c s="4" r="A9" t="s">
        <v>417</v>
      </c>
      <c s="4" r="B9" t="s">
        <v>418</v>
      </c>
    </row>
    <row spans="1:3" r="10">
      <c s="4" r="A10" t="s">
        <v>412</v>
      </c>
      <c s="4" r="B10" t="s">
        <v>419</v>
      </c>
    </row>
    <row spans="1:3" r="11">
      <c s="4" r="A11" t="s">
        <v>420</v>
      </c>
    </row>
    <row spans="1:3" r="12">
      <c s="3" r="A12" t="s">
        <v>411</v>
      </c>
    </row>
    <row spans="1:3" r="13">
      <c s="4" r="A13" t="s">
        <v>414</v>
      </c>
      <c s="4" r="B13" t="s">
        <v>421</v>
      </c>
    </row>
    <row spans="1:3" r="14">
      <c s="4" r="A14" t="s">
        <v>422</v>
      </c>
    </row>
    <row spans="1:3" r="15">
      <c s="3" r="A15" t="s">
        <v>411</v>
      </c>
    </row>
    <row spans="1:3" r="16">
      <c s="4" r="A16" t="s">
        <v>414</v>
      </c>
      <c s="4" r="B16" t="s">
        <v>423</v>
      </c>
    </row>
    <row spans="1:3" r="17">
      <c s="4" r="A17" t="s">
        <v>424</v>
      </c>
    </row>
    <row spans="1:3" r="18">
      <c s="3" r="A18" t="s">
        <v>411</v>
      </c>
    </row>
    <row spans="1:3" r="19">
      <c s="4" r="A19" t="s">
        <v>393</v>
      </c>
      <c s="7" r="C19" t="n">
        <v>31844063</v>
      </c>
    </row>
    <row spans="1:3" r="20">
      <c s="4" r="A20" t="s">
        <v>417</v>
      </c>
      <c s="4" r="C20" t="s">
        <v>425</v>
      </c>
    </row>
    <row spans="1:3" r="21">
      <c s="4" r="A21" t="s">
        <v>412</v>
      </c>
      <c s="4" r="C21" t="s">
        <v>426</v>
      </c>
    </row>
    <row spans="1:3" r="22">
      <c s="4" r="A22" t="s">
        <v>427</v>
      </c>
    </row>
    <row spans="1:3" r="23">
      <c s="3" r="A23" t="s">
        <v>411</v>
      </c>
    </row>
    <row spans="1:3" r="24">
      <c s="4" r="A24" t="s">
        <v>414</v>
      </c>
      <c s="4" r="C24" t="s">
        <v>428</v>
      </c>
    </row>
    <row spans="1:3" r="25">
      <c s="4" r="A25" t="s">
        <v>429</v>
      </c>
    </row>
    <row spans="1:3" r="26">
      <c s="3" r="A26" t="s">
        <v>411</v>
      </c>
    </row>
    <row spans="1:3" r="27">
      <c s="4" r="A27" t="s">
        <v>414</v>
      </c>
      <c s="4" r="C27" t="s">
        <v>430</v>
      </c>
    </row>
    <row spans="1:3" r="28">
      <c s="4" r="A28" t="s">
        <v>431</v>
      </c>
    </row>
    <row spans="1:3" r="29">
      <c s="3" r="A29" t="s">
        <v>411</v>
      </c>
    </row>
    <row spans="1:3" r="30">
      <c s="4" r="A30" t="s">
        <v>417</v>
      </c>
      <c s="4" r="C30" t="s">
        <v>432</v>
      </c>
    </row>
    <row spans="1:3" r="31">
      <c s="4" r="A31" t="s">
        <v>412</v>
      </c>
      <c s="4" r="C31" t="s">
        <v>433</v>
      </c>
    </row>
    <row spans="1:3" r="32">
      <c s="4" r="A32" t="s">
        <v>433</v>
      </c>
      <c s="8" r="C32" t="n">
        <v>2.23</v>
      </c>
    </row>
    <row spans="1:3" r="33">
      <c s="4" r="A33" t="s">
        <v>434</v>
      </c>
    </row>
    <row spans="1:3" r="34">
      <c s="3" r="A34" t="s">
        <v>411</v>
      </c>
    </row>
    <row spans="1:3" r="35">
      <c s="4" r="A35" t="s">
        <v>393</v>
      </c>
      <c s="7" r="C35" t="n">
        <v>15875684</v>
      </c>
    </row>
    <row spans="1:3" r="36">
      <c s="4" r="A36" t="s">
        <v>417</v>
      </c>
      <c s="4" r="C36" t="s">
        <v>435</v>
      </c>
    </row>
    <row spans="1:3" r="37">
      <c s="4" r="A37" t="s">
        <v>412</v>
      </c>
      <c s="4" r="C37" t="s">
        <v>426</v>
      </c>
    </row>
    <row spans="1:3" r="38">
      <c s="4" r="A38" t="s">
        <v>436</v>
      </c>
    </row>
    <row spans="1:3" r="39">
      <c s="3" r="A39" t="s">
        <v>411</v>
      </c>
    </row>
    <row spans="1:3" r="40">
      <c s="4" r="A40" t="s">
        <v>414</v>
      </c>
      <c s="4" r="C40" t="s">
        <v>437</v>
      </c>
    </row>
    <row spans="1:3" r="41">
      <c s="4" r="A41" t="s">
        <v>438</v>
      </c>
    </row>
    <row spans="1:3" r="42">
      <c s="3" r="A42" t="s">
        <v>411</v>
      </c>
    </row>
    <row spans="1:3" r="43">
      <c s="4" r="A43" t="s">
        <v>414</v>
      </c>
      <c s="4" r="C43" t="s">
        <v>439</v>
      </c>
    </row>
    <row spans="1:3" r="44">
      <c s="4" r="A44" t="s">
        <v>440</v>
      </c>
    </row>
    <row spans="1:3" r="45">
      <c s="3" r="A45" t="s">
        <v>411</v>
      </c>
    </row>
    <row spans="1:3" r="46">
      <c s="4" r="A46" t="s">
        <v>417</v>
      </c>
      <c s="4" r="C46" t="s">
        <v>432</v>
      </c>
    </row>
    <row spans="1:3" r="47">
      <c s="4" r="A47" t="s">
        <v>412</v>
      </c>
      <c s="4" r="C47" t="s">
        <v>433</v>
      </c>
    </row>
    <row spans="1:3" r="48">
      <c s="4" r="A48" t="s">
        <v>433</v>
      </c>
      <c s="8" r="C48" t="n">
        <v>2.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9</v>
      </c>
      <c s="2" r="B1" t="s">
        <v>25</v>
      </c>
      <c s="2" r="C1" t="s">
        <v>51</v>
      </c>
    </row>
    <row spans="1:3" r="2">
      <c s="4" r="A2" t="s">
        <v>80</v>
      </c>
      <c s="7" r="B2" t="n">
        <v>21461434</v>
      </c>
      <c s="7" r="C2" t="n">
        <v>0</v>
      </c>
    </row>
    <row spans="1:3" r="3">
      <c s="4" r="A3" t="s">
        <v>81</v>
      </c>
      <c s="7" r="B3" t="n">
        <v>191897</v>
      </c>
      <c s="7" r="C3" t="n">
        <v>169798</v>
      </c>
    </row>
    <row spans="1:3" r="4">
      <c s="4" r="A4" t="s">
        <v>82</v>
      </c>
      <c s="9" r="B4" t="n">
        <v>0.0001</v>
      </c>
      <c s="9" r="C4" t="n">
        <v>0.0001</v>
      </c>
    </row>
    <row spans="1:3" r="5">
      <c s="4" r="A5" t="s">
        <v>83</v>
      </c>
      <c s="6" r="B5" t="n">
        <v>1150000</v>
      </c>
      <c s="6" r="C5" t="n">
        <v>1150000</v>
      </c>
    </row>
    <row spans="1:3" r="6">
      <c s="4" r="A6" t="s">
        <v>84</v>
      </c>
      <c s="6" r="B6" t="n">
        <v>0</v>
      </c>
      <c s="6" r="C6" t="n">
        <v>0</v>
      </c>
    </row>
    <row spans="1:3" r="7">
      <c s="4" r="A7" t="s">
        <v>85</v>
      </c>
      <c s="9" r="B7" t="n">
        <v>0.0001</v>
      </c>
      <c s="9" r="C7" t="n">
        <v>0.0001</v>
      </c>
    </row>
    <row spans="1:3" r="8">
      <c s="4" r="A8" t="s">
        <v>86</v>
      </c>
      <c s="6" r="B8" t="n">
        <v>500000000</v>
      </c>
      <c s="6" r="C8" t="n">
        <v>500000000</v>
      </c>
    </row>
    <row spans="1:3" r="9">
      <c s="4" r="A9" t="s">
        <v>87</v>
      </c>
      <c s="6" r="B9" t="n">
        <v>62453774</v>
      </c>
      <c s="6" r="C9" t="n">
        <v>62307794</v>
      </c>
    </row>
    <row spans="1:3" r="10">
      <c s="4" r="A10" t="s">
        <v>88</v>
      </c>
      <c s="6" r="B10" t="n">
        <v>62453774</v>
      </c>
      <c s="6" r="C10" t="n">
        <v>6230779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24</v>
      </c>
      <c s="2" r="D1" t="s">
        <v>1</v>
      </c>
    </row>
    <row spans="1:5" r="2">
      <c s="2" r="B2" t="s">
        <v>25</v>
      </c>
      <c s="2" r="C2" t="s">
        <v>26</v>
      </c>
      <c s="2" r="D2" t="s">
        <v>25</v>
      </c>
      <c s="2" r="E2" t="s">
        <v>26</v>
      </c>
    </row>
    <row spans="1:5" r="3">
      <c s="3" r="A3" t="s">
        <v>442</v>
      </c>
    </row>
    <row spans="1:5" r="4">
      <c s="4" r="A4" t="s">
        <v>443</v>
      </c>
      <c s="7" r="B4" t="n">
        <v>-125820294</v>
      </c>
      <c s="7" r="C4" t="n">
        <v>-23804788</v>
      </c>
      <c s="7" r="D4" t="n">
        <v>-129315847</v>
      </c>
      <c s="7" r="E4" t="n">
        <v>-6722302</v>
      </c>
    </row>
    <row spans="1:5" r="5">
      <c s="3" r="A5" t="s">
        <v>444</v>
      </c>
    </row>
    <row spans="1:5" r="6">
      <c s="4" r="A6" t="s">
        <v>445</v>
      </c>
      <c s="6" r="B6" t="n">
        <v>63103781</v>
      </c>
      <c s="6" r="C6" t="n">
        <v>62150102</v>
      </c>
      <c s="6" r="D6" t="n">
        <v>63103781</v>
      </c>
      <c s="6" r="E6" t="n">
        <v>61871123</v>
      </c>
    </row>
    <row spans="1:5" r="7">
      <c s="3" r="A7" t="s">
        <v>446</v>
      </c>
    </row>
    <row spans="1:5" r="8">
      <c s="4" r="A8" t="s">
        <v>447</v>
      </c>
      <c s="6" r="B8" t="n">
        <v>63103781</v>
      </c>
      <c s="6" r="C8" t="n">
        <v>62150102</v>
      </c>
      <c s="6" r="D8" t="n">
        <v>63103781</v>
      </c>
      <c s="6" r="E8" t="n">
        <v>61871123</v>
      </c>
    </row>
    <row spans="1:5" r="9">
      <c s="4" r="A9" t="s">
        <v>448</v>
      </c>
      <c s="8" r="B9" t="n">
        <v>-1.99</v>
      </c>
      <c s="8" r="C9" t="n">
        <v>-0.38</v>
      </c>
      <c s="8" r="D9" t="n">
        <v>-2.05</v>
      </c>
      <c s="8" r="E9" t="n">
        <v>-0.11</v>
      </c>
    </row>
    <row spans="1:5" r="10">
      <c s="4" r="A10" t="s">
        <v>449</v>
      </c>
      <c s="8" r="B10" t="n">
        <v>-1.99</v>
      </c>
      <c s="8" r="C10" t="n">
        <v>-0.38</v>
      </c>
      <c s="8" r="D10" t="n">
        <v>-2.05</v>
      </c>
      <c s="8" r="E10" t="n">
        <v>-0.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0</v>
      </c>
      <c s="2" r="B1" t="s">
        <v>25</v>
      </c>
      <c s="2" r="C1" t="s">
        <v>51</v>
      </c>
      <c s="2" r="D1" t="s">
        <v>26</v>
      </c>
    </row>
    <row spans="1:4" r="2">
      <c s="4" r="A2" t="s">
        <v>451</v>
      </c>
    </row>
    <row spans="1:4" r="3">
      <c s="3" r="A3" t="s">
        <v>452</v>
      </c>
    </row>
    <row spans="1:4" r="4">
      <c s="4" r="A4" t="s">
        <v>453</v>
      </c>
      <c s="10" r="B4" t="n">
        <v>7.76</v>
      </c>
      <c s="10" r="C4" t="n">
        <v>7.75</v>
      </c>
      <c s="10" r="D4" t="n">
        <v>7.75</v>
      </c>
    </row>
    <row spans="1:4" r="5">
      <c s="4" r="A5" t="s">
        <v>454</v>
      </c>
    </row>
    <row spans="1:4" r="6">
      <c s="3" r="A6" t="s">
        <v>452</v>
      </c>
    </row>
    <row spans="1:4" r="7">
      <c s="4" r="A7" t="s">
        <v>453</v>
      </c>
      <c s="10" r="B7" t="n">
        <v>7.76</v>
      </c>
      <c s="6" r="C7" t="n">
        <v>0</v>
      </c>
      <c s="10" r="D7" t="n">
        <v>7.75</v>
      </c>
    </row>
    <row spans="1:4" r="8">
      <c s="4" r="A8" t="s">
        <v>455</v>
      </c>
    </row>
    <row spans="1:4" r="9">
      <c s="3" r="A9" t="s">
        <v>452</v>
      </c>
    </row>
    <row spans="1:4" r="10">
      <c s="4" r="A10" t="s">
        <v>453</v>
      </c>
      <c s="10" r="B10" t="n">
        <v>7.77</v>
      </c>
      <c s="6" r="C10" t="n">
        <v>0</v>
      </c>
      <c s="10" r="D10" t="n">
        <v>7.75</v>
      </c>
    </row>
    <row spans="1:4" r="11">
      <c s="4" r="A11" t="s">
        <v>456</v>
      </c>
    </row>
    <row spans="1:4" r="12">
      <c s="3" r="A12" t="s">
        <v>452</v>
      </c>
    </row>
    <row spans="1:4" r="13">
      <c s="4" r="A13" t="s">
        <v>453</v>
      </c>
      <c s="6" r="B13" t="n">
        <v>0</v>
      </c>
      <c s="10" r="C13" t="n">
        <v>7.75</v>
      </c>
      <c s="6" r="D13"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5"/>
    <col customWidth="1" max="9" min="9" width="14"/>
  </cols>
  <sheetData>
    <row spans="1:9" r="1">
      <c s="1" r="A1" t="s">
        <v>457</v>
      </c>
      <c s="2" r="B1" t="s">
        <v>458</v>
      </c>
      <c s="2" r="C1" t="s">
        <v>25</v>
      </c>
      <c s="2" r="D1" t="s">
        <v>26</v>
      </c>
      <c s="2" r="E1" t="s">
        <v>25</v>
      </c>
      <c s="2" r="F1" t="s">
        <v>26</v>
      </c>
      <c s="2" r="G1" t="s">
        <v>459</v>
      </c>
      <c s="2" r="H1" t="s">
        <v>51</v>
      </c>
      <c s="2" r="I1" t="s">
        <v>460</v>
      </c>
    </row>
    <row spans="1:9" r="2">
      <c s="3" r="A2" t="s">
        <v>461</v>
      </c>
    </row>
    <row spans="1:9" r="3">
      <c s="4" r="A3" t="s">
        <v>462</v>
      </c>
      <c s="4" r="E3" t="s">
        <v>463</v>
      </c>
    </row>
    <row spans="1:9" r="4">
      <c s="4" r="A4" t="s">
        <v>464</v>
      </c>
      <c s="7" r="C4" t="n">
        <v>177919</v>
      </c>
      <c s="7" r="D4" t="n">
        <v>50760</v>
      </c>
      <c s="7" r="E4" t="n">
        <v>309118</v>
      </c>
      <c s="7" r="F4" t="n">
        <v>205372</v>
      </c>
    </row>
    <row spans="1:9" r="5">
      <c s="4" r="A5" t="s">
        <v>465</v>
      </c>
      <c s="7" r="E5" t="n">
        <v>20000</v>
      </c>
    </row>
    <row spans="1:9" r="6">
      <c s="4" r="A6" t="s">
        <v>466</v>
      </c>
      <c s="6" r="C6" t="n">
        <v>500000</v>
      </c>
      <c s="6" r="E6" t="n">
        <v>500000</v>
      </c>
      <c s="6" r="I6" t="n">
        <v>200000</v>
      </c>
    </row>
    <row spans="1:9" r="7">
      <c s="4" r="A7" t="s">
        <v>467</v>
      </c>
      <c s="6" r="C7" t="n">
        <v>145980</v>
      </c>
      <c s="6" r="E7" t="n">
        <v>145980</v>
      </c>
      <c s="6" r="H7" t="n">
        <v>111730</v>
      </c>
    </row>
    <row spans="1:9" r="8">
      <c s="4" r="A8" t="s">
        <v>468</v>
      </c>
      <c s="4" r="E8" t="s">
        <v>469</v>
      </c>
    </row>
    <row spans="1:9" r="9">
      <c s="4" r="A9" t="s">
        <v>80</v>
      </c>
      <c s="7" r="C9" t="n">
        <v>21461434</v>
      </c>
      <c s="7" r="E9" t="n">
        <v>21461434</v>
      </c>
      <c s="7" r="H9" t="n">
        <v>0</v>
      </c>
    </row>
    <row spans="1:9" r="10">
      <c s="4" r="A10" t="s">
        <v>470</v>
      </c>
    </row>
    <row spans="1:9" r="11">
      <c s="3" r="A11" t="s">
        <v>461</v>
      </c>
    </row>
    <row spans="1:9" r="12">
      <c s="4" r="A12" t="s">
        <v>471</v>
      </c>
      <c s="6" r="B12" t="n">
        <v>111730</v>
      </c>
    </row>
    <row spans="1:9" r="13">
      <c s="4" r="A13" t="s">
        <v>472</v>
      </c>
    </row>
    <row spans="1:9" r="14">
      <c s="3" r="A14" t="s">
        <v>461</v>
      </c>
    </row>
    <row spans="1:9" r="15">
      <c s="4" r="A15" t="s">
        <v>471</v>
      </c>
      <c s="6" r="B15" t="n">
        <v>145980</v>
      </c>
    </row>
    <row spans="1:9" r="16">
      <c s="4" r="A16" t="s">
        <v>473</v>
      </c>
    </row>
    <row spans="1:9" r="17">
      <c s="3" r="A17" t="s">
        <v>461</v>
      </c>
    </row>
    <row spans="1:9" r="18">
      <c s="4" r="A18" t="s">
        <v>474</v>
      </c>
      <c s="4" r="C18" t="s">
        <v>475</v>
      </c>
      <c s="4" r="E18" t="s">
        <v>475</v>
      </c>
      <c s="4" r="H18" t="s">
        <v>476</v>
      </c>
    </row>
    <row spans="1:9" r="19">
      <c s="4" r="A19" t="s">
        <v>477</v>
      </c>
    </row>
    <row spans="1:9" r="20">
      <c s="3" r="A20" t="s">
        <v>461</v>
      </c>
    </row>
    <row spans="1:9" r="21">
      <c s="4" r="A21" t="s">
        <v>474</v>
      </c>
      <c s="4" r="C21" t="s">
        <v>478</v>
      </c>
      <c s="4" r="E21" t="s">
        <v>478</v>
      </c>
      <c s="4" r="H21" t="s">
        <v>475</v>
      </c>
    </row>
    <row spans="1:9" r="22">
      <c s="4" r="A22" t="s">
        <v>479</v>
      </c>
    </row>
    <row spans="1:9" r="23">
      <c s="3" r="A23" t="s">
        <v>461</v>
      </c>
    </row>
    <row spans="1:9" r="24">
      <c s="4" r="A24" t="s">
        <v>474</v>
      </c>
      <c s="4" r="C24" t="s">
        <v>480</v>
      </c>
      <c s="4" r="E24" t="s">
        <v>480</v>
      </c>
    </row>
    <row spans="1:9" r="25">
      <c s="4" r="A25" t="s">
        <v>158</v>
      </c>
    </row>
    <row spans="1:9" r="26">
      <c s="3" r="A26" t="s">
        <v>461</v>
      </c>
    </row>
    <row spans="1:9" r="27">
      <c s="4" r="A27" t="s">
        <v>481</v>
      </c>
      <c s="6" r="H27" t="n">
        <v>25000</v>
      </c>
    </row>
    <row spans="1:9" r="28">
      <c s="4" r="A28" t="s">
        <v>482</v>
      </c>
      <c s="7" r="H28" t="n">
        <v>2500000000</v>
      </c>
    </row>
    <row spans="1:9" r="29">
      <c s="4" r="A29" t="s">
        <v>483</v>
      </c>
    </row>
    <row spans="1:9" r="30">
      <c s="3" r="A30" t="s">
        <v>461</v>
      </c>
    </row>
    <row spans="1:9" r="31">
      <c s="4" r="A31" t="s">
        <v>481</v>
      </c>
      <c s="6" r="G31" t="n">
        <v>625000</v>
      </c>
    </row>
    <row spans="1:9" r="32">
      <c s="4" r="A32" t="s">
        <v>484</v>
      </c>
    </row>
    <row spans="1:9" r="33">
      <c s="3" r="A33" t="s">
        <v>461</v>
      </c>
    </row>
    <row spans="1:9" r="34">
      <c s="4" r="A34" t="s">
        <v>468</v>
      </c>
      <c s="4" r="E34" t="s">
        <v>485</v>
      </c>
    </row>
    <row spans="1:9" r="35">
      <c s="4" r="A35" t="s">
        <v>486</v>
      </c>
    </row>
    <row spans="1:9" r="36">
      <c s="3" r="A36" t="s">
        <v>461</v>
      </c>
    </row>
    <row spans="1:9" r="37">
      <c s="4" r="A37" t="s">
        <v>468</v>
      </c>
      <c s="4" r="E37" t="s">
        <v>487</v>
      </c>
    </row>
    <row spans="1:9" r="38">
      <c s="4" r="A38" t="s">
        <v>488</v>
      </c>
    </row>
    <row spans="1:9" r="39">
      <c s="3" r="A39" t="s">
        <v>461</v>
      </c>
    </row>
    <row spans="1:9" r="40">
      <c s="4" r="A40" t="s">
        <v>489</v>
      </c>
      <c s="4" r="E40" t="s">
        <v>490</v>
      </c>
    </row>
    <row spans="1:9" r="41">
      <c s="4" r="A41" t="s">
        <v>491</v>
      </c>
    </row>
    <row spans="1:9" r="42">
      <c s="3" r="A42" t="s">
        <v>461</v>
      </c>
    </row>
    <row spans="1:9" r="43">
      <c s="4" r="A43" t="s">
        <v>489</v>
      </c>
      <c s="4" r="E43" t="s">
        <v>492</v>
      </c>
    </row>
    <row spans="1:9" r="44">
      <c s="4" r="A44" t="s">
        <v>493</v>
      </c>
    </row>
    <row spans="1:9" r="45">
      <c s="3" r="A45" t="s">
        <v>461</v>
      </c>
    </row>
    <row spans="1:9" r="46">
      <c s="4" r="A46" t="s">
        <v>489</v>
      </c>
      <c s="4" r="E46" t="s">
        <v>494</v>
      </c>
    </row>
    <row spans="1:9" r="47">
      <c s="4" r="A47" t="s">
        <v>495</v>
      </c>
    </row>
    <row spans="1:9" r="48">
      <c s="3" r="A48" t="s">
        <v>461</v>
      </c>
    </row>
    <row spans="1:9" r="49">
      <c s="4" r="A49" t="s">
        <v>489</v>
      </c>
      <c s="4" r="E49" t="s">
        <v>496</v>
      </c>
    </row>
    <row spans="1:9" r="50">
      <c s="4" r="A50" t="s">
        <v>497</v>
      </c>
    </row>
    <row spans="1:9" r="51">
      <c s="3" r="A51" t="s">
        <v>461</v>
      </c>
    </row>
    <row spans="1:9" r="52">
      <c s="4" r="A52" t="s">
        <v>489</v>
      </c>
      <c s="4" r="E52" t="s">
        <v>494</v>
      </c>
    </row>
    <row spans="1:9" r="53">
      <c s="4" r="A53" t="s">
        <v>498</v>
      </c>
    </row>
    <row spans="1:9" r="54">
      <c s="3" r="A54" t="s">
        <v>461</v>
      </c>
    </row>
    <row spans="1:9" r="55">
      <c s="4" r="A55" t="s">
        <v>489</v>
      </c>
      <c s="4" r="E55" t="s">
        <v>4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99</v>
      </c>
      <c s="2" r="B1" t="s">
        <v>25</v>
      </c>
      <c s="2" r="C1" t="s">
        <v>51</v>
      </c>
    </row>
    <row spans="1:3" r="2">
      <c s="3" r="A2" t="s">
        <v>500</v>
      </c>
    </row>
    <row spans="1:3" r="3">
      <c s="4" r="A3" t="s">
        <v>501</v>
      </c>
      <c s="7" r="B3" t="n">
        <v>906590</v>
      </c>
      <c s="7" r="C3" t="n">
        <v>14602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502</v>
      </c>
      <c s="2" r="B1" t="s">
        <v>1</v>
      </c>
      <c s="2" r="C1" t="s">
        <v>503</v>
      </c>
    </row>
    <row spans="1:3" r="2">
      <c s="2" r="B2" t="s">
        <v>25</v>
      </c>
      <c s="2" r="C2" t="s">
        <v>51</v>
      </c>
    </row>
    <row spans="1:3" r="3">
      <c s="4" r="A3" t="s">
        <v>504</v>
      </c>
    </row>
    <row spans="1:3" r="4">
      <c s="3" r="A4" t="s">
        <v>500</v>
      </c>
    </row>
    <row spans="1:3" r="5">
      <c s="4" r="A5" t="s">
        <v>505</v>
      </c>
      <c s="4" r="B5" t="s">
        <v>506</v>
      </c>
      <c s="4" r="C5" t="s">
        <v>507</v>
      </c>
    </row>
    <row spans="1:3" r="6">
      <c s="4" r="A6" t="s">
        <v>508</v>
      </c>
    </row>
    <row spans="1:3" r="7">
      <c s="3" r="A7" t="s">
        <v>500</v>
      </c>
    </row>
    <row spans="1:3" r="8">
      <c s="4" r="A8" t="s">
        <v>505</v>
      </c>
      <c s="4" r="B8" t="s">
        <v>509</v>
      </c>
      <c s="4" r="C8" t="s">
        <v>510</v>
      </c>
    </row>
    <row spans="1:3" r="9">
      <c s="4" r="A9" t="s">
        <v>511</v>
      </c>
    </row>
    <row spans="1:3" r="10">
      <c s="3" r="A10" t="s">
        <v>500</v>
      </c>
    </row>
    <row spans="1:3" r="11">
      <c s="4" r="A11" t="s">
        <v>505</v>
      </c>
      <c s="4" r="B11" t="s">
        <v>512</v>
      </c>
    </row>
    <row spans="1:3" r="12">
      <c s="4" r="A12" t="s">
        <v>513</v>
      </c>
    </row>
    <row spans="1:3" r="13">
      <c s="3" r="A13" t="s">
        <v>500</v>
      </c>
    </row>
    <row spans="1:3" r="14">
      <c s="4" r="A14" t="s">
        <v>505</v>
      </c>
      <c s="4" r="B14" t="s">
        <v>514</v>
      </c>
    </row>
    <row spans="1:3" r="15">
      <c s="4" r="A15" t="s">
        <v>515</v>
      </c>
    </row>
    <row spans="1:3" r="16">
      <c s="3" r="A16" t="s">
        <v>500</v>
      </c>
    </row>
    <row spans="1:3" r="17">
      <c s="4" r="A17" t="s">
        <v>505</v>
      </c>
      <c s="4" r="B17" t="s">
        <v>516</v>
      </c>
      <c s="4" r="C17" t="s">
        <v>5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s="1" r="A1" t="s">
        <v>518</v>
      </c>
      <c s="2" r="B1" t="s">
        <v>24</v>
      </c>
      <c s="2" r="D1" t="s">
        <v>1</v>
      </c>
      <c s="2" r="F1" t="s">
        <v>503</v>
      </c>
    </row>
    <row spans="1:6" r="2">
      <c s="2" r="B2" t="s">
        <v>25</v>
      </c>
      <c s="2" r="C2" t="s">
        <v>26</v>
      </c>
      <c s="2" r="D2" t="s">
        <v>25</v>
      </c>
      <c s="2" r="E2" t="s">
        <v>26</v>
      </c>
      <c s="2" r="F2" t="s">
        <v>51</v>
      </c>
    </row>
    <row spans="1:6" r="3">
      <c s="3" r="A3" t="s">
        <v>519</v>
      </c>
    </row>
    <row spans="1:6" r="4">
      <c s="4" r="A4" t="s">
        <v>520</v>
      </c>
      <c s="7" r="D4" t="n">
        <v>164142355</v>
      </c>
      <c s="7" r="E4" t="n">
        <v>164074614</v>
      </c>
      <c s="7" r="F4" t="n">
        <v>164074614</v>
      </c>
    </row>
    <row spans="1:6" r="5">
      <c s="4" r="A5" t="s">
        <v>521</v>
      </c>
      <c s="6" r="D5" t="n">
        <v>-184036</v>
      </c>
      <c s="6" r="F5" t="n">
        <v>67741</v>
      </c>
    </row>
    <row spans="1:6" r="6">
      <c s="4" r="A6" t="s">
        <v>520</v>
      </c>
      <c s="7" r="B6" t="n">
        <v>163958319</v>
      </c>
      <c s="6" r="D6" t="n">
        <v>163958319</v>
      </c>
      <c s="6" r="F6" t="n">
        <v>164142355</v>
      </c>
    </row>
    <row spans="1:6" r="7">
      <c s="3" r="A7" t="s">
        <v>522</v>
      </c>
    </row>
    <row spans="1:6" r="8">
      <c s="4" r="A8" t="s">
        <v>520</v>
      </c>
      <c s="6" r="D8" t="n">
        <v>58496618</v>
      </c>
      <c s="6" r="E8" t="n">
        <v>42105966</v>
      </c>
      <c s="6" r="F8" t="n">
        <v>42105966</v>
      </c>
    </row>
    <row spans="1:6" r="9">
      <c s="4" r="A9" t="s">
        <v>523</v>
      </c>
      <c s="6" r="B9" t="n">
        <v>4064631</v>
      </c>
      <c s="7" r="C9" t="n">
        <v>4092683</v>
      </c>
      <c s="6" r="D9" t="n">
        <v>8136369</v>
      </c>
      <c s="6" r="E9" t="n">
        <v>8183361</v>
      </c>
      <c s="6" r="F9" t="n">
        <v>16369467</v>
      </c>
    </row>
    <row spans="1:6" r="10">
      <c s="4" r="A10" t="s">
        <v>524</v>
      </c>
      <c s="6" r="D10" t="n">
        <v>97279517</v>
      </c>
    </row>
    <row spans="1:6" r="11">
      <c s="4" r="A11" t="s">
        <v>521</v>
      </c>
      <c s="6" r="D11" t="n">
        <v>45815</v>
      </c>
      <c s="6" r="F11" t="n">
        <v>21185</v>
      </c>
    </row>
    <row spans="1:6" r="12">
      <c s="4" r="A12" t="s">
        <v>520</v>
      </c>
      <c s="6" r="B12" t="n">
        <v>163958319</v>
      </c>
      <c s="6" r="D12" t="n">
        <v>163958319</v>
      </c>
      <c s="6" r="F12" t="n">
        <v>58496618</v>
      </c>
    </row>
    <row spans="1:6" r="13">
      <c s="4" r="A13" t="s">
        <v>525</v>
      </c>
      <c s="6" r="B13" t="n">
        <v>0</v>
      </c>
      <c s="6" r="D13" t="n">
        <v>0</v>
      </c>
      <c s="6" r="F13" t="n">
        <v>105645737</v>
      </c>
    </row>
    <row spans="1:6" r="14">
      <c s="4" r="A14" t="s">
        <v>526</v>
      </c>
    </row>
    <row spans="1:6" r="15">
      <c s="3" r="A15" t="s">
        <v>519</v>
      </c>
    </row>
    <row spans="1:6" r="16">
      <c s="4" r="A16" t="s">
        <v>520</v>
      </c>
      <c s="6" r="D16" t="n">
        <v>606749</v>
      </c>
      <c s="6" r="E16" t="n">
        <v>606498</v>
      </c>
      <c s="6" r="F16" t="n">
        <v>606498</v>
      </c>
    </row>
    <row spans="1:6" r="17">
      <c s="4" r="A17" t="s">
        <v>521</v>
      </c>
      <c s="6" r="D17" t="n">
        <v>-680</v>
      </c>
      <c s="6" r="F17" t="n">
        <v>251</v>
      </c>
    </row>
    <row spans="1:6" r="18">
      <c s="4" r="A18" t="s">
        <v>520</v>
      </c>
      <c s="6" r="B18" t="n">
        <v>606069</v>
      </c>
      <c s="6" r="D18" t="n">
        <v>606069</v>
      </c>
      <c s="6" r="F18" t="n">
        <v>606749</v>
      </c>
    </row>
    <row spans="1:6" r="19">
      <c s="3" r="A19" t="s">
        <v>522</v>
      </c>
    </row>
    <row spans="1:6" r="20">
      <c s="4" r="A20" t="s">
        <v>520</v>
      </c>
      <c s="6" r="D20" t="n">
        <v>575601</v>
      </c>
      <c s="6" r="E20" t="n">
        <v>448069</v>
      </c>
      <c s="6" r="F20" t="n">
        <v>448069</v>
      </c>
    </row>
    <row spans="1:6" r="21">
      <c s="4" r="A21" t="s">
        <v>523</v>
      </c>
      <c s="6" r="D21" t="n">
        <v>31080</v>
      </c>
      <c s="6" r="F21" t="n">
        <v>127317</v>
      </c>
    </row>
    <row spans="1:6" r="22">
      <c s="4" r="A22" t="s">
        <v>524</v>
      </c>
      <c s="6" r="D22" t="n">
        <v>0</v>
      </c>
    </row>
    <row spans="1:6" r="23">
      <c s="4" r="A23" t="s">
        <v>521</v>
      </c>
      <c s="6" r="D23" t="n">
        <v>-612</v>
      </c>
      <c s="6" r="F23" t="n">
        <v>215</v>
      </c>
    </row>
    <row spans="1:6" r="24">
      <c s="4" r="A24" t="s">
        <v>520</v>
      </c>
      <c s="6" r="B24" t="n">
        <v>606069</v>
      </c>
      <c s="6" r="D24" t="n">
        <v>606069</v>
      </c>
      <c s="6" r="F24" t="n">
        <v>575601</v>
      </c>
    </row>
    <row spans="1:6" r="25">
      <c s="4" r="A25" t="s">
        <v>525</v>
      </c>
      <c s="6" r="B25" t="n">
        <v>0</v>
      </c>
      <c s="6" r="D25" t="n">
        <v>0</v>
      </c>
    </row>
    <row spans="1:6" r="26">
      <c s="4" r="A26" t="s">
        <v>527</v>
      </c>
    </row>
    <row spans="1:6" r="27">
      <c s="3" r="A27" t="s">
        <v>519</v>
      </c>
    </row>
    <row spans="1:6" r="28">
      <c s="4" r="A28" t="s">
        <v>520</v>
      </c>
      <c s="6" r="D28" t="n">
        <v>1824531</v>
      </c>
      <c s="6" r="E28" t="n">
        <v>1823778</v>
      </c>
      <c s="6" r="F28" t="n">
        <v>1823778</v>
      </c>
    </row>
    <row spans="1:6" r="29">
      <c s="4" r="A29" t="s">
        <v>521</v>
      </c>
      <c s="6" r="D29" t="n">
        <v>-2045</v>
      </c>
      <c s="6" r="F29" t="n">
        <v>753</v>
      </c>
    </row>
    <row spans="1:6" r="30">
      <c s="4" r="A30" t="s">
        <v>520</v>
      </c>
      <c s="6" r="B30" t="n">
        <v>1822486</v>
      </c>
      <c s="6" r="D30" t="n">
        <v>1822486</v>
      </c>
      <c s="6" r="F30" t="n">
        <v>1824531</v>
      </c>
    </row>
    <row spans="1:6" r="31">
      <c s="3" r="A31" t="s">
        <v>522</v>
      </c>
    </row>
    <row spans="1:6" r="32">
      <c s="4" r="A32" t="s">
        <v>520</v>
      </c>
      <c s="6" r="D32" t="n">
        <v>678122</v>
      </c>
      <c s="6" r="E32" t="n">
        <v>501545</v>
      </c>
      <c s="6" r="F32" t="n">
        <v>501545</v>
      </c>
    </row>
    <row spans="1:6" r="33">
      <c s="4" r="A33" t="s">
        <v>523</v>
      </c>
      <c s="6" r="D33" t="n">
        <v>87993</v>
      </c>
      <c s="6" r="F33" t="n">
        <v>176329</v>
      </c>
    </row>
    <row spans="1:6" r="34">
      <c s="4" r="A34" t="s">
        <v>524</v>
      </c>
      <c s="6" r="D34" t="n">
        <v>1055923</v>
      </c>
    </row>
    <row spans="1:6" r="35">
      <c s="4" r="A35" t="s">
        <v>521</v>
      </c>
      <c s="6" r="D35" t="n">
        <v>448</v>
      </c>
      <c s="6" r="F35" t="n">
        <v>248</v>
      </c>
    </row>
    <row spans="1:6" r="36">
      <c s="4" r="A36" t="s">
        <v>520</v>
      </c>
      <c s="6" r="B36" t="n">
        <v>1822486</v>
      </c>
      <c s="6" r="D36" t="n">
        <v>1822486</v>
      </c>
      <c s="6" r="F36" t="n">
        <v>678122</v>
      </c>
    </row>
    <row spans="1:6" r="37">
      <c s="4" r="A37" t="s">
        <v>525</v>
      </c>
      <c s="6" r="B37" t="n">
        <v>0</v>
      </c>
      <c s="6" r="D37" t="n">
        <v>0</v>
      </c>
    </row>
    <row spans="1:6" r="38">
      <c s="4" r="A38" t="s">
        <v>528</v>
      </c>
    </row>
    <row spans="1:6" r="39">
      <c s="3" r="A39" t="s">
        <v>519</v>
      </c>
    </row>
    <row spans="1:6" r="40">
      <c s="4" r="A40" t="s">
        <v>520</v>
      </c>
      <c s="6" r="D40" t="n">
        <v>161711075</v>
      </c>
      <c s="6" r="E40" t="n">
        <v>161644338</v>
      </c>
      <c s="6" r="F40" t="n">
        <v>161644338</v>
      </c>
    </row>
    <row spans="1:6" r="41">
      <c s="4" r="A41" t="s">
        <v>521</v>
      </c>
      <c s="6" r="D41" t="n">
        <v>-181311</v>
      </c>
      <c s="6" r="F41" t="n">
        <v>66737</v>
      </c>
    </row>
    <row spans="1:6" r="42">
      <c s="4" r="A42" t="s">
        <v>520</v>
      </c>
      <c s="6" r="B42" t="n">
        <v>161529764</v>
      </c>
      <c s="6" r="D42" t="n">
        <v>161529764</v>
      </c>
      <c s="6" r="F42" t="n">
        <v>161711075</v>
      </c>
    </row>
    <row spans="1:6" r="43">
      <c s="3" r="A43" t="s">
        <v>522</v>
      </c>
    </row>
    <row spans="1:6" r="44">
      <c s="4" r="A44" t="s">
        <v>520</v>
      </c>
      <c s="6" r="D44" t="n">
        <v>57242895</v>
      </c>
      <c s="7" r="E44" t="n">
        <v>41156352</v>
      </c>
      <c s="6" r="F44" t="n">
        <v>41156352</v>
      </c>
    </row>
    <row spans="1:6" r="45">
      <c s="4" r="A45" t="s">
        <v>523</v>
      </c>
      <c s="6" r="D45" t="n">
        <v>8017296</v>
      </c>
      <c s="6" r="F45" t="n">
        <v>16065821</v>
      </c>
    </row>
    <row spans="1:6" r="46">
      <c s="4" r="A46" t="s">
        <v>524</v>
      </c>
      <c s="6" r="D46" t="n">
        <v>96223594</v>
      </c>
    </row>
    <row spans="1:6" r="47">
      <c s="4" r="A47" t="s">
        <v>521</v>
      </c>
      <c s="6" r="D47" t="n">
        <v>45979</v>
      </c>
      <c s="6" r="F47" t="n">
        <v>20722</v>
      </c>
    </row>
    <row spans="1:6" r="48">
      <c s="4" r="A48" t="s">
        <v>520</v>
      </c>
      <c s="6" r="B48" t="n">
        <v>161529764</v>
      </c>
      <c s="6" r="D48" t="n">
        <v>161529764</v>
      </c>
      <c s="7" r="F48" t="n">
        <v>57242895</v>
      </c>
    </row>
    <row spans="1:6" r="49">
      <c s="4" r="A49" t="s">
        <v>525</v>
      </c>
      <c s="7" r="B49" t="n">
        <v>0</v>
      </c>
      <c s="7" r="D49"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29</v>
      </c>
      <c s="2" r="B1" t="s">
        <v>24</v>
      </c>
      <c s="2" r="D1" t="s">
        <v>1</v>
      </c>
      <c s="2" r="F1" t="s">
        <v>503</v>
      </c>
    </row>
    <row spans="1:6" r="2">
      <c s="2" r="B2" t="s">
        <v>25</v>
      </c>
      <c s="2" r="C2" t="s">
        <v>26</v>
      </c>
      <c s="2" r="D2" t="s">
        <v>25</v>
      </c>
      <c s="2" r="E2" t="s">
        <v>26</v>
      </c>
      <c s="2" r="F2" t="s">
        <v>51</v>
      </c>
    </row>
    <row spans="1:6" r="3">
      <c s="3" r="A3" t="s">
        <v>530</v>
      </c>
    </row>
    <row spans="1:6" r="4">
      <c s="4" r="A4" t="s">
        <v>531</v>
      </c>
      <c s="7" r="B4" t="n">
        <v>4064631</v>
      </c>
      <c s="7" r="C4" t="n">
        <v>4092683</v>
      </c>
      <c s="7" r="D4" t="n">
        <v>8136369</v>
      </c>
      <c s="7" r="E4" t="n">
        <v>8183361</v>
      </c>
      <c s="7" r="F4" t="n">
        <v>16369467</v>
      </c>
    </row>
    <row spans="1:6" r="5">
      <c s="4" r="A5" t="s">
        <v>532</v>
      </c>
      <c s="7" r="B5" t="n">
        <v>97279517</v>
      </c>
      <c s="7" r="C5" t="n">
        <v>0</v>
      </c>
      <c s="7" r="D5" t="n">
        <v>97279517</v>
      </c>
      <c s="7" r="E5" t="n">
        <v>0</v>
      </c>
    </row>
    <row spans="1:6" r="6">
      <c s="4" r="A6" t="s">
        <v>533</v>
      </c>
    </row>
    <row spans="1:6" r="7">
      <c s="3" r="A7" t="s">
        <v>530</v>
      </c>
    </row>
    <row spans="1:6" r="8">
      <c s="4" r="A8" t="s">
        <v>534</v>
      </c>
      <c s="4" r="B8" t="s">
        <v>5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36</v>
      </c>
      <c s="2" r="B1" t="s">
        <v>25</v>
      </c>
      <c s="2" r="C1" t="s">
        <v>51</v>
      </c>
    </row>
    <row spans="1:3" r="2">
      <c s="3" r="A2" t="s">
        <v>537</v>
      </c>
    </row>
    <row spans="1:3" r="3">
      <c s="4" r="A3" t="s">
        <v>62</v>
      </c>
      <c s="7" r="B3" t="n">
        <v>35955925</v>
      </c>
      <c s="7" r="C3" t="n">
        <v>41908984</v>
      </c>
    </row>
    <row spans="1:3" r="4">
      <c s="4" r="A4" t="s">
        <v>538</v>
      </c>
    </row>
    <row spans="1:3" r="5">
      <c s="3" r="A5" t="s">
        <v>537</v>
      </c>
    </row>
    <row spans="1:3" r="6">
      <c s="4" r="A6" t="s">
        <v>62</v>
      </c>
      <c s="7" r="B6" t="n">
        <v>35955925</v>
      </c>
      <c s="7" r="C6" t="n">
        <v>419089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539</v>
      </c>
      <c s="2" r="B1" t="s">
        <v>360</v>
      </c>
    </row>
    <row spans="1:4" r="2">
      <c s="2" r="B2" t="s">
        <v>540</v>
      </c>
      <c s="2" r="C2" t="s">
        <v>25</v>
      </c>
      <c s="2" r="D2" t="s">
        <v>51</v>
      </c>
    </row>
    <row spans="1:4" r="3">
      <c s="3" r="A3" t="s">
        <v>537</v>
      </c>
    </row>
    <row spans="1:4" r="4">
      <c s="4" r="A4" t="s">
        <v>541</v>
      </c>
      <c s="7" r="C4" t="n">
        <v>54249000</v>
      </c>
      <c s="7" r="D4" t="n">
        <v>57582000</v>
      </c>
    </row>
    <row spans="1:4" r="5">
      <c s="4" r="A5" t="s">
        <v>542</v>
      </c>
    </row>
    <row spans="1:4" r="6">
      <c s="3" r="A6" t="s">
        <v>537</v>
      </c>
    </row>
    <row spans="1:4" r="7">
      <c s="4" r="A7" t="s">
        <v>543</v>
      </c>
      <c s="7" r="B7" t="n">
        <v>5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44</v>
      </c>
      <c s="2" r="B1" t="s">
        <v>25</v>
      </c>
      <c s="2" r="C1" t="s">
        <v>51</v>
      </c>
    </row>
    <row spans="1:3" r="2">
      <c s="3" r="A2" t="s">
        <v>545</v>
      </c>
    </row>
    <row spans="1:3" r="3">
      <c s="4" r="A3" t="s">
        <v>546</v>
      </c>
      <c s="7" r="B3" t="n">
        <v>342639</v>
      </c>
      <c s="7" r="C3" t="n">
        <v>440234</v>
      </c>
    </row>
    <row spans="1:3" r="4">
      <c s="4" r="A4" t="s">
        <v>547</v>
      </c>
      <c s="6" r="B4" t="n">
        <v>585468</v>
      </c>
      <c s="6" r="C4" t="n">
        <v>659800</v>
      </c>
    </row>
    <row spans="1:3" r="5">
      <c s="4" r="A5" t="s">
        <v>63</v>
      </c>
      <c s="6" r="B5" t="n">
        <v>3654553</v>
      </c>
      <c s="6" r="C5" t="n">
        <v>6030996</v>
      </c>
    </row>
    <row spans="1:3" r="6">
      <c s="4" r="A6" t="s">
        <v>548</v>
      </c>
    </row>
    <row spans="1:3" r="7">
      <c s="3" r="A7" t="s">
        <v>545</v>
      </c>
    </row>
    <row spans="1:3" r="8">
      <c s="4" r="A8" t="s">
        <v>549</v>
      </c>
      <c s="6" r="B8" t="n">
        <v>360848</v>
      </c>
      <c s="6" r="C8" t="n">
        <v>399959</v>
      </c>
    </row>
    <row spans="1:3" r="9">
      <c s="4" r="A9" t="s">
        <v>550</v>
      </c>
    </row>
    <row spans="1:3" r="10">
      <c s="3" r="A10" t="s">
        <v>545</v>
      </c>
    </row>
    <row spans="1:3" r="11">
      <c s="4" r="A11" t="s">
        <v>551</v>
      </c>
      <c s="7" r="B11" t="n">
        <v>2365598</v>
      </c>
      <c s="7" r="C11" t="n">
        <v>45310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37"/>
    <col customWidth="1" max="6" min="6" width="55"/>
  </cols>
  <sheetData>
    <row spans="1:6" r="1">
      <c s="1" r="A1" t="s">
        <v>89</v>
      </c>
      <c s="2" r="B1" t="s">
        <v>90</v>
      </c>
      <c s="2" r="C1" t="s">
        <v>91</v>
      </c>
      <c s="2" r="D1" t="s">
        <v>92</v>
      </c>
      <c s="2" r="E1" t="s">
        <v>93</v>
      </c>
      <c s="2" r="F1" t="s">
        <v>94</v>
      </c>
    </row>
    <row spans="1:6" r="2">
      <c s="4" r="A2" t="s">
        <v>95</v>
      </c>
      <c s="7" r="B2" t="n">
        <v>217744737</v>
      </c>
      <c s="7" r="C2" t="n">
        <v>6230</v>
      </c>
      <c s="7" r="D2" t="n">
        <v>133236655</v>
      </c>
      <c s="7" r="E2" t="n">
        <v>83861247</v>
      </c>
      <c s="7" r="F2" t="n">
        <v>640605</v>
      </c>
    </row>
    <row spans="1:6" r="3">
      <c s="4" r="A3" t="s">
        <v>96</v>
      </c>
      <c s="6" r="C3" t="n">
        <v>62307794</v>
      </c>
    </row>
    <row spans="1:6" r="4">
      <c s="4" r="A4" t="s">
        <v>97</v>
      </c>
      <c s="6" r="B4" t="n">
        <v>200000</v>
      </c>
      <c s="7" r="C4" t="n">
        <v>15</v>
      </c>
      <c s="6" r="D4" t="n">
        <v>199985</v>
      </c>
      <c s="6" r="E4" t="n">
        <v>0</v>
      </c>
      <c s="6" r="F4" t="n">
        <v>0</v>
      </c>
    </row>
    <row spans="1:6" r="5">
      <c s="4" r="A5" t="s">
        <v>98</v>
      </c>
      <c s="6" r="C5" t="n">
        <v>145980</v>
      </c>
    </row>
    <row spans="1:6" r="6">
      <c s="4" r="A6" t="s">
        <v>99</v>
      </c>
      <c s="6" r="B6" t="n">
        <v>-499630</v>
      </c>
      <c s="7" r="C6" t="n">
        <v>0</v>
      </c>
      <c s="6" r="D6" t="n">
        <v>0</v>
      </c>
      <c s="6" r="E6" t="n">
        <v>-499630</v>
      </c>
      <c s="6" r="F6" t="n">
        <v>0</v>
      </c>
    </row>
    <row spans="1:6" r="7">
      <c s="4" r="A7" t="s">
        <v>100</v>
      </c>
      <c s="6" r="B7" t="n">
        <v>-129315847</v>
      </c>
      <c s="6" r="C7" t="n">
        <v>0</v>
      </c>
      <c s="6" r="D7" t="n">
        <v>0</v>
      </c>
      <c s="6" r="E7" t="n">
        <v>-129315847</v>
      </c>
      <c s="6" r="F7" t="n">
        <v>0</v>
      </c>
    </row>
    <row spans="1:6" r="8">
      <c s="4" r="A8" t="s">
        <v>101</v>
      </c>
      <c s="6" r="B8" t="n">
        <v>-374176</v>
      </c>
      <c s="6" r="C8" t="n">
        <v>0</v>
      </c>
      <c s="6" r="D8" t="n">
        <v>0</v>
      </c>
      <c s="6" r="E8" t="n">
        <v>0</v>
      </c>
      <c s="6" r="F8" t="n">
        <v>-374176</v>
      </c>
    </row>
    <row spans="1:6" r="9">
      <c s="4" r="A9" t="s">
        <v>102</v>
      </c>
      <c s="7" r="B9" t="n">
        <v>87755084</v>
      </c>
      <c s="7" r="C9" t="n">
        <v>6245</v>
      </c>
      <c s="7" r="D9" t="n">
        <v>133436640</v>
      </c>
      <c s="7" r="E9" t="n">
        <v>-45954230</v>
      </c>
      <c s="7" r="F9" t="n">
        <v>266429</v>
      </c>
    </row>
    <row spans="1:6" r="10">
      <c s="4" r="A10" t="s">
        <v>103</v>
      </c>
      <c s="6" r="C10" t="n">
        <v>624537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s="1" r="A1" t="s">
        <v>552</v>
      </c>
      <c s="2" r="B1" t="s">
        <v>1</v>
      </c>
      <c s="2" r="C1" t="s">
        <v>503</v>
      </c>
    </row>
    <row spans="1:3" r="2">
      <c s="2" r="B2" t="s">
        <v>25</v>
      </c>
      <c s="2" r="C2" t="s">
        <v>51</v>
      </c>
    </row>
    <row spans="1:3" r="3">
      <c s="3" r="A3" t="s">
        <v>545</v>
      </c>
    </row>
    <row spans="1:3" r="4">
      <c s="4" r="A4" t="s">
        <v>553</v>
      </c>
      <c s="4" r="B4" t="s">
        <v>478</v>
      </c>
      <c s="4" r="C4" t="s">
        <v>480</v>
      </c>
    </row>
    <row spans="1:3" r="5">
      <c s="4" r="A5" t="s">
        <v>554</v>
      </c>
      <c s="4" r="B5" t="s">
        <v>478</v>
      </c>
      <c s="4" r="C5"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55</v>
      </c>
      <c s="2" r="B1" t="s">
        <v>25</v>
      </c>
      <c s="2" r="C1" t="s">
        <v>51</v>
      </c>
    </row>
    <row spans="1:3" r="2">
      <c s="3" r="A2" t="s">
        <v>556</v>
      </c>
    </row>
    <row spans="1:3" r="3">
      <c s="4" r="A3" t="s">
        <v>557</v>
      </c>
      <c s="7" r="B3" t="n">
        <v>4009569</v>
      </c>
      <c s="7" r="C3" t="n">
        <v>28275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58</v>
      </c>
      <c s="2" r="C1" t="s">
        <v>503</v>
      </c>
    </row>
    <row spans="1:12" r="2">
      <c s="2" r="C2" t="s">
        <v>559</v>
      </c>
      <c s="2" r="D2" t="s">
        <v>560</v>
      </c>
      <c s="2" r="E2" t="s">
        <v>561</v>
      </c>
      <c s="2" r="F2" t="s">
        <v>562</v>
      </c>
      <c s="2" r="G2" t="s">
        <v>459</v>
      </c>
      <c s="2" r="H2" t="s">
        <v>51</v>
      </c>
      <c s="2" r="I2" t="s">
        <v>563</v>
      </c>
      <c s="2" r="J2" t="s">
        <v>564</v>
      </c>
      <c s="2" r="K2" t="s">
        <v>565</v>
      </c>
      <c s="2" r="L2" t="s">
        <v>460</v>
      </c>
    </row>
    <row spans="1:12" r="3">
      <c s="3" r="A3" t="s">
        <v>566</v>
      </c>
    </row>
    <row spans="1:12" r="4">
      <c s="4" r="A4" t="s">
        <v>567</v>
      </c>
      <c s="7" r="H4" t="n">
        <v>10720000</v>
      </c>
      <c s="7" r="I4" t="n">
        <v>9740000</v>
      </c>
      <c s="7" r="J4" t="n">
        <v>8860000</v>
      </c>
      <c s="7" r="K4" t="n">
        <v>7380000</v>
      </c>
      <c s="7" r="L4" t="n">
        <v>6150000</v>
      </c>
    </row>
    <row spans="1:12" r="5">
      <c s="4" r="A5" t="s">
        <v>568</v>
      </c>
      <c s="6" r="H5" t="n">
        <v>100000</v>
      </c>
      <c s="6" r="I5" t="n">
        <v>100000</v>
      </c>
      <c s="6" r="J5" t="n">
        <v>500000</v>
      </c>
      <c s="6" r="K5" t="n">
        <v>500000</v>
      </c>
      <c s="6" r="L5" t="n">
        <v>500000</v>
      </c>
    </row>
    <row spans="1:12" r="6">
      <c s="4" r="A6" t="s">
        <v>569</v>
      </c>
      <c s="4" r="B6" t="s">
        <v>295</v>
      </c>
      <c s="4" r="H6" t="s">
        <v>70</v>
      </c>
      <c s="4" r="I6" t="s">
        <v>70</v>
      </c>
      <c s="4" r="J6" t="s">
        <v>70</v>
      </c>
      <c s="4" r="K6" t="s">
        <v>70</v>
      </c>
      <c s="4" r="L6" t="s">
        <v>70</v>
      </c>
    </row>
    <row spans="1:12" r="7">
      <c s="4" r="A7" t="s">
        <v>570</v>
      </c>
    </row>
    <row spans="1:12" r="8">
      <c s="3" r="A8" t="s">
        <v>566</v>
      </c>
    </row>
    <row spans="1:12" r="9">
      <c s="4" r="A9" t="s">
        <v>567</v>
      </c>
      <c s="7" r="C9" t="n">
        <v>17260000</v>
      </c>
      <c s="7" r="D9" t="n">
        <v>15690000</v>
      </c>
      <c s="7" r="E9" t="n">
        <v>14260000</v>
      </c>
      <c s="7" r="F9" t="n">
        <v>12970000</v>
      </c>
      <c s="7" r="G9" t="n">
        <v>11790000</v>
      </c>
    </row>
    <row spans="1:12" r="10">
      <c s="4" r="A10" t="s">
        <v>568</v>
      </c>
      <c s="6" r="C10" t="n">
        <v>100000</v>
      </c>
      <c s="6" r="D10" t="n">
        <v>100000</v>
      </c>
      <c s="6" r="E10" t="n">
        <v>100000</v>
      </c>
      <c s="6" r="F10" t="n">
        <v>100000</v>
      </c>
      <c s="6" r="G10" t="n">
        <v>100000</v>
      </c>
    </row>
    <row spans="1:12" r="11">
      <c s="4" r="A11" t="s">
        <v>569</v>
      </c>
      <c s="4" r="B11" t="s">
        <v>295</v>
      </c>
      <c s="4" r="C11" t="s">
        <v>70</v>
      </c>
      <c s="4" r="D11" t="s">
        <v>70</v>
      </c>
      <c s="4" r="E11" t="s">
        <v>70</v>
      </c>
      <c s="4" r="F11" t="s">
        <v>70</v>
      </c>
      <c s="4" r="G11" t="s">
        <v>70</v>
      </c>
    </row>
    <row spans="1:12" r="12">
      <c r="A12" t="n"/>
    </row>
    <row spans="1:12" r="13">
      <c s="4" r="A13" t="s">
        <v>295</v>
      </c>
      <c s="4" r="B13" t="s">
        <v>571</v>
      </c>
    </row>
  </sheetData>
  <mergeCells count="4">
    <mergeCell ref="A1:B2"/>
    <mergeCell ref="C1:L1"/>
    <mergeCell ref="A12:K12"/>
    <mergeCell ref="B13:K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572</v>
      </c>
      <c s="2" r="B1" t="s">
        <v>573</v>
      </c>
    </row>
    <row spans="1:2" r="2">
      <c s="3" r="A2" t="s">
        <v>574</v>
      </c>
    </row>
    <row spans="1:2" r="3">
      <c s="4" r="A3" t="s">
        <v>575</v>
      </c>
      <c s="7" r="B3" t="n">
        <v>75973890</v>
      </c>
    </row>
    <row spans="1:2" r="4">
      <c s="4" r="A4" t="s">
        <v>576</v>
      </c>
    </row>
    <row spans="1:2" r="5">
      <c s="3" r="A5" t="s">
        <v>574</v>
      </c>
    </row>
    <row spans="1:2" r="6">
      <c s="4" r="A6" t="s">
        <v>575</v>
      </c>
      <c s="6" r="B6" t="n">
        <v>15008424</v>
      </c>
    </row>
    <row spans="1:2" r="7">
      <c s="4" r="A7" t="s">
        <v>577</v>
      </c>
    </row>
    <row spans="1:2" r="8">
      <c s="3" r="A8" t="s">
        <v>574</v>
      </c>
    </row>
    <row spans="1:2" r="9">
      <c s="4" r="A9" t="s">
        <v>575</v>
      </c>
      <c s="6" r="B9" t="n">
        <v>12446</v>
      </c>
    </row>
    <row spans="1:2" r="10">
      <c s="4" r="A10" t="s">
        <v>526</v>
      </c>
    </row>
    <row spans="1:2" r="11">
      <c s="3" r="A11" t="s">
        <v>574</v>
      </c>
    </row>
    <row spans="1:2" r="12">
      <c s="4" r="A12" t="s">
        <v>575</v>
      </c>
      <c s="6" r="B12" t="n">
        <v>466116</v>
      </c>
    </row>
    <row spans="1:2" r="13">
      <c s="4" r="A13" t="s">
        <v>527</v>
      </c>
    </row>
    <row spans="1:2" r="14">
      <c s="3" r="A14" t="s">
        <v>574</v>
      </c>
    </row>
    <row spans="1:2" r="15">
      <c s="4" r="A15" t="s">
        <v>575</v>
      </c>
      <c s="6" r="B15" t="n">
        <v>792304</v>
      </c>
    </row>
    <row spans="1:2" r="16">
      <c s="4" r="A16" t="s">
        <v>528</v>
      </c>
    </row>
    <row spans="1:2" r="17">
      <c s="3" r="A17" t="s">
        <v>574</v>
      </c>
    </row>
    <row spans="1:2" r="18">
      <c s="4" r="A18" t="s">
        <v>575</v>
      </c>
      <c s="7" r="B18" t="n">
        <v>59694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578</v>
      </c>
      <c s="2" r="C1" t="s">
        <v>579</v>
      </c>
      <c s="2" r="D1" t="s">
        <v>25</v>
      </c>
      <c s="2" r="E1" t="s">
        <v>51</v>
      </c>
      <c s="2" r="F1" t="s">
        <v>563</v>
      </c>
      <c s="2" r="G1" t="s">
        <v>564</v>
      </c>
      <c s="2" r="H1" t="s">
        <v>565</v>
      </c>
      <c s="2" r="I1" t="s">
        <v>460</v>
      </c>
      <c s="2" r="J1" t="s">
        <v>580</v>
      </c>
    </row>
    <row spans="1:10" r="2">
      <c s="3" r="A2" t="s">
        <v>581</v>
      </c>
    </row>
    <row spans="1:10" r="3">
      <c s="4" r="A3" t="s">
        <v>569</v>
      </c>
      <c s="4" r="B3" t="s">
        <v>295</v>
      </c>
      <c s="4" r="E3" t="s">
        <v>70</v>
      </c>
      <c s="4" r="F3" t="s">
        <v>70</v>
      </c>
      <c s="4" r="G3" t="s">
        <v>70</v>
      </c>
      <c s="4" r="H3" t="s">
        <v>70</v>
      </c>
      <c s="4" r="I3" t="s">
        <v>70</v>
      </c>
    </row>
    <row spans="1:10" r="4">
      <c s="4" r="A4" t="s">
        <v>154</v>
      </c>
    </row>
    <row spans="1:10" r="5">
      <c s="3" r="A5" t="s">
        <v>581</v>
      </c>
    </row>
    <row spans="1:10" r="6">
      <c s="4" r="A6" t="s">
        <v>582</v>
      </c>
      <c s="4" r="C6" t="s">
        <v>583</v>
      </c>
    </row>
    <row spans="1:10" r="7">
      <c s="4" r="A7" t="s">
        <v>584</v>
      </c>
      <c s="4" r="C7" t="s">
        <v>328</v>
      </c>
    </row>
    <row spans="1:10" r="8">
      <c s="4" r="A8" t="s">
        <v>585</v>
      </c>
      <c s="7" r="C8" t="n">
        <v>9000000</v>
      </c>
    </row>
    <row spans="1:10" r="9">
      <c s="4" r="A9" t="s">
        <v>586</v>
      </c>
      <c s="6" r="C9" t="n">
        <v>27000000</v>
      </c>
    </row>
    <row spans="1:10" r="10">
      <c s="4" r="A10" t="s">
        <v>587</v>
      </c>
      <c s="6" r="C10" t="n">
        <v>9000000</v>
      </c>
      <c s="7" r="D10" t="n">
        <v>9000000</v>
      </c>
    </row>
    <row spans="1:10" r="11">
      <c s="4" r="A11" t="s">
        <v>588</v>
      </c>
      <c s="6" r="C11" t="n">
        <v>6150000</v>
      </c>
    </row>
    <row spans="1:10" r="12">
      <c s="4" r="A12" t="s">
        <v>569</v>
      </c>
      <c s="6" r="D12" t="n">
        <v>10000</v>
      </c>
    </row>
    <row spans="1:10" r="13">
      <c s="4" r="A13" t="s">
        <v>589</v>
      </c>
      <c s="7" r="D13" t="n">
        <v>1000000</v>
      </c>
    </row>
    <row spans="1:10" r="14">
      <c s="4" r="A14" t="s">
        <v>590</v>
      </c>
      <c s="7" r="C14" t="n">
        <v>75973890</v>
      </c>
    </row>
    <row spans="1:10" r="15">
      <c s="4" r="A15" t="s">
        <v>591</v>
      </c>
      <c s="6" r="C15" t="n">
        <v>1500000</v>
      </c>
    </row>
    <row spans="1:10" r="16">
      <c s="4" r="A16" t="s">
        <v>592</v>
      </c>
      <c s="8" r="C16" t="n">
        <v>10.74</v>
      </c>
    </row>
    <row spans="1:10" r="17">
      <c s="4" r="A17" t="s">
        <v>593</v>
      </c>
      <c s="7" r="C17" t="n">
        <v>50863890</v>
      </c>
      <c s="7" r="J17" t="n">
        <v>50857564</v>
      </c>
    </row>
    <row spans="1:10" r="18">
      <c s="4" r="A18" t="s">
        <v>594</v>
      </c>
      <c s="6" r="C18" t="n">
        <v>1500000</v>
      </c>
    </row>
    <row spans="1:10" r="19">
      <c s="4" r="A19" t="s">
        <v>595</v>
      </c>
      <c s="7" r="C19" t="n">
        <v>16110000</v>
      </c>
    </row>
    <row spans="1:10" r="20">
      <c s="4" r="A20" t="s">
        <v>596</v>
      </c>
    </row>
    <row spans="1:10" r="21">
      <c s="3" r="A21" t="s">
        <v>581</v>
      </c>
    </row>
    <row spans="1:10" r="22">
      <c s="4" r="A22" t="s">
        <v>585</v>
      </c>
      <c s="6" r="C22" t="n">
        <v>36000000</v>
      </c>
    </row>
    <row spans="1:10" r="23">
      <c s="4" r="A23" t="s">
        <v>597</v>
      </c>
    </row>
    <row spans="1:10" r="24">
      <c s="3" r="A24" t="s">
        <v>581</v>
      </c>
    </row>
    <row spans="1:10" r="25">
      <c s="4" r="A25" t="s">
        <v>585</v>
      </c>
      <c s="7" r="C25" t="n">
        <v>9000000</v>
      </c>
    </row>
    <row spans="1:10" r="26">
      <c r="A26" t="n"/>
    </row>
    <row spans="1:10" r="27">
      <c s="4" r="A27" t="s">
        <v>295</v>
      </c>
      <c s="4" r="B27" t="s">
        <v>571</v>
      </c>
    </row>
  </sheetData>
  <mergeCells count="3">
    <mergeCell ref="A1:B1"/>
    <mergeCell ref="A26:I26"/>
    <mergeCell ref="B27:I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98</v>
      </c>
      <c s="2" r="B1" t="s">
        <v>1</v>
      </c>
    </row>
    <row spans="1:3" r="2">
      <c s="2" r="B2" t="s">
        <v>599</v>
      </c>
    </row>
    <row spans="1:3" r="3">
      <c s="3" r="A3" t="s">
        <v>566</v>
      </c>
    </row>
    <row spans="1:3" r="4">
      <c s="4" r="A4" t="s">
        <v>600</v>
      </c>
      <c s="7" r="B4" t="n">
        <v>2500000000</v>
      </c>
    </row>
    <row spans="1:3" r="5">
      <c s="4" r="A5" t="s">
        <v>601</v>
      </c>
      <c s="6" r="B5" t="n">
        <v>2500000000</v>
      </c>
    </row>
    <row spans="1:3" r="6">
      <c s="4" r="A6" t="s">
        <v>602</v>
      </c>
      <c s="6" r="B6" t="n">
        <v>2500000000</v>
      </c>
    </row>
    <row spans="1:3" r="7">
      <c s="4" r="A7" t="s">
        <v>603</v>
      </c>
      <c s="6" r="B7" t="n">
        <v>13000000</v>
      </c>
    </row>
    <row spans="1:3" r="8">
      <c s="4" r="A8" t="s">
        <v>604</v>
      </c>
      <c s="6" r="B8" t="n">
        <v>13000000</v>
      </c>
    </row>
    <row spans="1:3" r="9">
      <c s="4" r="A9" t="s">
        <v>605</v>
      </c>
      <c s="7" r="B9" t="n">
        <v>13000000</v>
      </c>
    </row>
    <row spans="1:3" r="10">
      <c s="4" r="A10" t="s">
        <v>606</v>
      </c>
      <c s="6" r="B10" t="n">
        <v>625000</v>
      </c>
    </row>
    <row spans="1:3" r="11">
      <c s="4" r="A11" t="s">
        <v>607</v>
      </c>
      <c s="6" r="B11" t="n">
        <v>625000</v>
      </c>
    </row>
    <row spans="1:3" r="12">
      <c s="4" r="A12" t="s">
        <v>608</v>
      </c>
      <c s="6" r="B12" t="n">
        <v>625000</v>
      </c>
      <c s="4" r="C12" t="s">
        <v>295</v>
      </c>
    </row>
    <row spans="1:3" r="13">
      <c s="4" r="A13" t="s">
        <v>609</v>
      </c>
      <c s="7" r="B13" t="n">
        <v>0</v>
      </c>
      <c s="4" r="C13" t="s">
        <v>348</v>
      </c>
    </row>
    <row spans="1:3" r="14">
      <c s="4" r="A14" t="s">
        <v>610</v>
      </c>
      <c s="6" r="B14" t="n">
        <v>0</v>
      </c>
      <c s="4" r="C14" t="s">
        <v>348</v>
      </c>
    </row>
    <row spans="1:3" r="15">
      <c s="4" r="A15" t="s">
        <v>611</v>
      </c>
      <c s="7" r="B15" t="n">
        <v>0</v>
      </c>
      <c s="4" r="C15" t="s">
        <v>348</v>
      </c>
    </row>
    <row spans="1:3" r="16">
      <c r="A16" t="n"/>
    </row>
    <row spans="1:3" r="17">
      <c s="4" r="A17" t="s">
        <v>295</v>
      </c>
      <c s="4" r="B17" t="s">
        <v>612</v>
      </c>
    </row>
    <row spans="1:3" r="18">
      <c s="4" r="A18" t="s">
        <v>348</v>
      </c>
      <c s="4" r="B18" t="s">
        <v>613</v>
      </c>
    </row>
  </sheetData>
  <mergeCells count="6">
    <mergeCell ref="A1:A2"/>
    <mergeCell ref="B1:C1"/>
    <mergeCell ref="B2:C2"/>
    <mergeCell ref="A16:C16"/>
    <mergeCell ref="B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614</v>
      </c>
      <c s="2" r="B1" t="s">
        <v>615</v>
      </c>
    </row>
    <row spans="1:2" r="2">
      <c s="3" r="A2" t="s">
        <v>574</v>
      </c>
    </row>
    <row spans="1:2" r="3">
      <c s="4" r="A3" t="s">
        <v>575</v>
      </c>
      <c s="7" r="B3" t="n">
        <v>48007120</v>
      </c>
    </row>
    <row spans="1:2" r="4">
      <c s="4" r="A4" t="s">
        <v>577</v>
      </c>
    </row>
    <row spans="1:2" r="5">
      <c s="3" r="A5" t="s">
        <v>574</v>
      </c>
    </row>
    <row spans="1:2" r="6">
      <c s="4" r="A6" t="s">
        <v>575</v>
      </c>
      <c s="6" r="B6" t="n">
        <v>12520</v>
      </c>
    </row>
    <row spans="1:2" r="7">
      <c s="4" r="A7" t="s">
        <v>616</v>
      </c>
    </row>
    <row spans="1:2" r="8">
      <c s="3" r="A8" t="s">
        <v>574</v>
      </c>
    </row>
    <row spans="1:2" r="9">
      <c s="4" r="A9" t="s">
        <v>575</v>
      </c>
      <c s="6" r="B9" t="n">
        <v>146026</v>
      </c>
    </row>
    <row spans="1:2" r="10">
      <c s="4" r="A10" t="s">
        <v>526</v>
      </c>
    </row>
    <row spans="1:2" r="11">
      <c s="3" r="A11" t="s">
        <v>574</v>
      </c>
    </row>
    <row spans="1:2" r="12">
      <c s="4" r="A12" t="s">
        <v>575</v>
      </c>
      <c s="6" r="B12" t="n">
        <v>122381</v>
      </c>
    </row>
    <row spans="1:2" r="13">
      <c s="4" r="A13" t="s">
        <v>527</v>
      </c>
    </row>
    <row spans="1:2" r="14">
      <c s="3" r="A14" t="s">
        <v>574</v>
      </c>
    </row>
    <row spans="1:2" r="15">
      <c s="4" r="A15" t="s">
        <v>575</v>
      </c>
      <c s="6" r="B15" t="n">
        <v>723484</v>
      </c>
    </row>
    <row spans="1:2" r="16">
      <c s="4" r="A16" t="s">
        <v>528</v>
      </c>
    </row>
    <row spans="1:2" r="17">
      <c s="3" r="A17" t="s">
        <v>574</v>
      </c>
    </row>
    <row spans="1:2" r="18">
      <c s="4" r="A18" t="s">
        <v>575</v>
      </c>
      <c s="6" r="B18" t="n">
        <v>45016159</v>
      </c>
    </row>
    <row spans="1:2" r="19">
      <c s="4" r="A19" t="s">
        <v>576</v>
      </c>
    </row>
    <row spans="1:2" r="20">
      <c s="3" r="A20" t="s">
        <v>574</v>
      </c>
    </row>
    <row spans="1:2" r="21">
      <c s="4" r="A21" t="s">
        <v>575</v>
      </c>
      <c s="7" r="B21" t="n">
        <v>19865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617</v>
      </c>
      <c s="2" r="B1" t="s">
        <v>1</v>
      </c>
    </row>
    <row spans="1:3" r="2">
      <c s="2" r="B2" t="s">
        <v>599</v>
      </c>
    </row>
    <row spans="1:3" r="3">
      <c s="3" r="A3" t="s">
        <v>574</v>
      </c>
    </row>
    <row spans="1:3" r="4">
      <c s="4" r="A4" t="s">
        <v>618</v>
      </c>
      <c s="7" r="B4" t="n">
        <v>13000000</v>
      </c>
    </row>
    <row spans="1:3" r="5">
      <c s="4" r="A5" t="s">
        <v>619</v>
      </c>
      <c s="6" r="B5" t="n">
        <v>13000000</v>
      </c>
    </row>
    <row spans="1:3" r="6">
      <c s="4" r="A6" t="s">
        <v>620</v>
      </c>
      <c s="7" r="B6" t="n">
        <v>13000000</v>
      </c>
      <c s="4" r="C6" t="s">
        <v>295</v>
      </c>
    </row>
    <row spans="1:3" r="7">
      <c s="4" r="A7" t="s">
        <v>606</v>
      </c>
      <c s="6" r="B7" t="n">
        <v>625000</v>
      </c>
    </row>
    <row spans="1:3" r="8">
      <c s="4" r="A8" t="s">
        <v>607</v>
      </c>
      <c s="6" r="B8" t="n">
        <v>625000</v>
      </c>
    </row>
    <row spans="1:3" r="9">
      <c s="4" r="A9" t="s">
        <v>608</v>
      </c>
      <c s="6" r="B9" t="n">
        <v>625000</v>
      </c>
      <c s="4" r="C9" t="s">
        <v>295</v>
      </c>
    </row>
    <row spans="1:3" r="10">
      <c s="4" r="A10" t="s">
        <v>621</v>
      </c>
      <c s="7" r="B10" t="n">
        <v>13000000</v>
      </c>
    </row>
    <row spans="1:3" r="11">
      <c s="4" r="A11" t="s">
        <v>622</v>
      </c>
      <c s="6" r="B11" t="n">
        <v>8320000</v>
      </c>
    </row>
    <row spans="1:3" r="12">
      <c s="4" r="A12" t="s">
        <v>623</v>
      </c>
      <c s="7" r="B12" t="n">
        <v>520000</v>
      </c>
      <c s="4" r="C12" t="s">
        <v>295</v>
      </c>
    </row>
    <row spans="1:3" r="13">
      <c s="4" r="A13" t="s">
        <v>624</v>
      </c>
      <c s="6" r="B13" t="n">
        <v>625000</v>
      </c>
    </row>
    <row spans="1:3" r="14">
      <c s="4" r="A14" t="s">
        <v>625</v>
      </c>
      <c s="6" r="B14" t="n">
        <v>400000</v>
      </c>
    </row>
    <row spans="1:3" r="15">
      <c s="4" r="A15" t="s">
        <v>626</v>
      </c>
      <c s="6" r="B15" t="n">
        <v>25000</v>
      </c>
      <c s="4" r="C15" t="s">
        <v>295</v>
      </c>
    </row>
    <row spans="1:3" r="16">
      <c r="A16" t="n"/>
    </row>
    <row spans="1:3" r="17">
      <c s="4" r="A17" t="s">
        <v>295</v>
      </c>
      <c s="4" r="B17" t="s">
        <v>612</v>
      </c>
    </row>
  </sheetData>
  <mergeCells count="5">
    <mergeCell ref="A1:A2"/>
    <mergeCell ref="B1:C1"/>
    <mergeCell ref="B2:C2"/>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s="1" r="A1" t="s">
        <v>627</v>
      </c>
      <c s="2" r="B1" t="s">
        <v>628</v>
      </c>
      <c s="2" r="C1" t="s">
        <v>26</v>
      </c>
      <c s="2" r="D1" t="s">
        <v>25</v>
      </c>
      <c s="2" r="E1" t="s">
        <v>26</v>
      </c>
    </row>
    <row spans="1:5" r="2">
      <c s="4" r="A2" t="s">
        <v>158</v>
      </c>
    </row>
    <row spans="1:5" r="3">
      <c s="3" r="A3" t="s">
        <v>581</v>
      </c>
    </row>
    <row spans="1:5" r="4">
      <c s="4" r="A4" t="s">
        <v>584</v>
      </c>
      <c s="4" r="B4" t="s">
        <v>328</v>
      </c>
    </row>
    <row spans="1:5" r="5">
      <c s="4" r="A5" t="s">
        <v>585</v>
      </c>
      <c s="7" r="B5" t="n">
        <v>15000000</v>
      </c>
    </row>
    <row spans="1:5" r="6">
      <c s="4" r="A6" t="s">
        <v>629</v>
      </c>
      <c s="6" r="B6" t="n">
        <v>7500000</v>
      </c>
    </row>
    <row spans="1:5" r="7">
      <c s="4" r="A7" t="s">
        <v>630</v>
      </c>
      <c s="6" r="B7" t="n">
        <v>7500000</v>
      </c>
    </row>
    <row spans="1:5" r="8">
      <c s="4" r="A8" t="s">
        <v>631</v>
      </c>
      <c s="6" r="B8" t="n">
        <v>146026</v>
      </c>
    </row>
    <row spans="1:5" r="9">
      <c s="4" r="A9" t="s">
        <v>632</v>
      </c>
      <c s="7" r="D9" t="n">
        <v>25000000</v>
      </c>
    </row>
    <row spans="1:5" r="10">
      <c s="4" r="A10" t="s">
        <v>633</v>
      </c>
      <c s="7" r="D10" t="n">
        <v>130000</v>
      </c>
    </row>
    <row spans="1:5" r="11">
      <c s="4" r="A11" t="s">
        <v>634</v>
      </c>
      <c s="6" r="D11" t="n">
        <v>6250</v>
      </c>
    </row>
    <row spans="1:5" r="12">
      <c s="4" r="A12" t="s">
        <v>635</v>
      </c>
      <c s="6" r="B12" t="n">
        <v>48007120</v>
      </c>
    </row>
    <row spans="1:5" r="13">
      <c s="4" r="A13" t="s">
        <v>636</v>
      </c>
      <c s="6" r="B13" t="n">
        <v>15146026</v>
      </c>
    </row>
    <row spans="1:5" r="14">
      <c s="4" r="A14" t="s">
        <v>637</v>
      </c>
      <c s="7" r="B14" t="n">
        <v>32861094</v>
      </c>
    </row>
    <row spans="1:5" r="15">
      <c s="4" r="A15" t="s">
        <v>593</v>
      </c>
      <c s="7" r="C15" t="n">
        <v>253280</v>
      </c>
      <c s="7" r="E15" t="n">
        <v>3757513</v>
      </c>
    </row>
    <row spans="1:5" r="16">
      <c s="4" r="A16" t="s">
        <v>638</v>
      </c>
    </row>
    <row spans="1:5" r="17">
      <c s="3" r="A17" t="s">
        <v>581</v>
      </c>
    </row>
    <row spans="1:5" r="18">
      <c s="4" r="A18" t="s">
        <v>639</v>
      </c>
      <c s="4" r="D18" t="s">
        <v>6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80"/>
    <col customWidth="1" max="3" min="3" width="4"/>
  </cols>
  <sheetData>
    <row spans="1:3" r="1">
      <c s="1" r="A1" t="s">
        <v>641</v>
      </c>
      <c s="2" r="B1" t="s">
        <v>1</v>
      </c>
    </row>
    <row spans="1:3" r="2">
      <c s="2" r="B2" t="s">
        <v>599</v>
      </c>
    </row>
    <row spans="1:3" r="3">
      <c s="3" r="A3" t="s">
        <v>566</v>
      </c>
    </row>
    <row spans="1:3" r="4">
      <c s="4" r="A4" t="s">
        <v>642</v>
      </c>
      <c s="7" r="B4" t="n">
        <v>2500000000</v>
      </c>
    </row>
    <row spans="1:3" r="5">
      <c s="4" r="A5" t="s">
        <v>643</v>
      </c>
      <c s="6" r="B5" t="n">
        <v>2500000000</v>
      </c>
    </row>
    <row spans="1:3" r="6">
      <c s="4" r="A6" t="s">
        <v>644</v>
      </c>
      <c s="6" r="B6" t="n">
        <v>2500000000</v>
      </c>
    </row>
    <row spans="1:3" r="7">
      <c s="4" r="A7" t="s">
        <v>645</v>
      </c>
      <c s="6" r="B7" t="n">
        <v>13000000</v>
      </c>
    </row>
    <row spans="1:3" r="8">
      <c s="4" r="A8" t="s">
        <v>646</v>
      </c>
      <c s="6" r="B8" t="n">
        <v>13000000</v>
      </c>
    </row>
    <row spans="1:3" r="9">
      <c s="4" r="A9" t="s">
        <v>647</v>
      </c>
      <c s="7" r="B9" t="n">
        <v>13000000</v>
      </c>
    </row>
    <row spans="1:3" r="10">
      <c s="4" r="A10" t="s">
        <v>648</v>
      </c>
      <c s="6" r="B10" t="n">
        <v>625000</v>
      </c>
    </row>
    <row spans="1:3" r="11">
      <c s="4" r="A11" t="s">
        <v>649</v>
      </c>
      <c s="6" r="B11" t="n">
        <v>625000</v>
      </c>
    </row>
    <row spans="1:3" r="12">
      <c s="4" r="A12" t="s">
        <v>650</v>
      </c>
      <c s="6" r="B12" t="n">
        <v>625000</v>
      </c>
    </row>
    <row spans="1:3" r="13">
      <c s="4" r="A13" t="s">
        <v>651</v>
      </c>
      <c s="7" r="B13" t="n">
        <v>0</v>
      </c>
      <c s="4" r="C13" t="s">
        <v>295</v>
      </c>
    </row>
    <row spans="1:3" r="14">
      <c s="4" r="A14" t="s">
        <v>652</v>
      </c>
      <c s="6" r="B14" t="n">
        <v>0</v>
      </c>
      <c s="4" r="C14" t="s">
        <v>295</v>
      </c>
    </row>
    <row spans="1:3" r="15">
      <c s="4" r="A15" t="s">
        <v>653</v>
      </c>
      <c s="7" r="B15" t="n">
        <v>0</v>
      </c>
      <c s="4" r="C15" t="s">
        <v>295</v>
      </c>
    </row>
    <row spans="1:3" r="16">
      <c r="A16" t="n"/>
    </row>
    <row spans="1:3" r="17">
      <c s="4" r="A17" t="s">
        <v>295</v>
      </c>
      <c s="4" r="B17" t="s">
        <v>654</v>
      </c>
    </row>
  </sheetData>
  <mergeCells count="5">
    <mergeCell ref="A1:A2"/>
    <mergeCell ref="B1:C1"/>
    <mergeCell ref="B2:C2"/>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5</v>
      </c>
      <c s="2" r="C2" t="s">
        <v>26</v>
      </c>
    </row>
    <row spans="1:3" r="3">
      <c s="3" r="A3" t="s">
        <v>105</v>
      </c>
    </row>
    <row spans="1:3" r="4">
      <c s="4" r="A4" t="s">
        <v>100</v>
      </c>
      <c s="7" r="B4" t="n">
        <v>-129315847</v>
      </c>
      <c s="7" r="C4" t="n">
        <v>-6722302</v>
      </c>
    </row>
    <row spans="1:3" r="5">
      <c s="3" r="A5" t="s">
        <v>106</v>
      </c>
    </row>
    <row spans="1:3" r="6">
      <c s="4" r="A6" t="s">
        <v>107</v>
      </c>
      <c s="6" r="B6" t="n">
        <v>8136369</v>
      </c>
      <c s="6" r="C6" t="n">
        <v>8183361</v>
      </c>
    </row>
    <row spans="1:3" r="7">
      <c s="4" r="A7" t="s">
        <v>108</v>
      </c>
      <c s="6" r="B7" t="n">
        <v>97279517</v>
      </c>
      <c s="6" r="C7" t="n">
        <v>0</v>
      </c>
    </row>
    <row spans="1:3" r="8">
      <c s="4" r="A8" t="s">
        <v>109</v>
      </c>
      <c s="6" r="B8" t="n">
        <v>21461434</v>
      </c>
      <c s="6" r="C8" t="n">
        <v>0</v>
      </c>
    </row>
    <row spans="1:3" r="9">
      <c s="4" r="A9" t="s">
        <v>110</v>
      </c>
      <c s="6" r="B9" t="n">
        <v>0</v>
      </c>
      <c s="6" r="C9" t="n">
        <v>-13325814</v>
      </c>
    </row>
    <row spans="1:3" r="10">
      <c s="4" r="A10" t="s">
        <v>111</v>
      </c>
      <c s="6" r="B10" t="n">
        <v>0</v>
      </c>
      <c s="6" r="C10" t="n">
        <v>17754136</v>
      </c>
    </row>
    <row spans="1:3" r="11">
      <c s="4" r="A11" t="s">
        <v>112</v>
      </c>
      <c s="6" r="B11" t="n">
        <v>39286</v>
      </c>
      <c s="6" r="C11" t="n">
        <v>40981</v>
      </c>
    </row>
    <row spans="1:3" r="12">
      <c s="4" r="A12" t="s">
        <v>113</v>
      </c>
      <c s="6" r="B12" t="n">
        <v>12488</v>
      </c>
      <c s="6" r="C12" t="n">
        <v>0</v>
      </c>
    </row>
    <row spans="1:3" r="13">
      <c s="3" r="A13" t="s">
        <v>114</v>
      </c>
    </row>
    <row spans="1:3" r="14">
      <c s="4" r="A14" t="s">
        <v>115</v>
      </c>
      <c s="6" r="B14" t="n">
        <v>551441</v>
      </c>
      <c s="6" r="C14" t="n">
        <v>-1612878</v>
      </c>
    </row>
    <row spans="1:3" r="15">
      <c s="4" r="A15" t="s">
        <v>116</v>
      </c>
      <c s="6" r="B15" t="n">
        <v>11397196</v>
      </c>
      <c s="6" r="C15" t="n">
        <v>9475232</v>
      </c>
    </row>
    <row spans="1:3" r="16">
      <c s="4" r="A16" t="s">
        <v>56</v>
      </c>
      <c s="6" r="B16" t="n">
        <v>-73642</v>
      </c>
      <c s="6" r="C16" t="n">
        <v>83359</v>
      </c>
    </row>
    <row spans="1:3" r="17">
      <c s="4" r="A17" t="s">
        <v>62</v>
      </c>
      <c s="6" r="B17" t="n">
        <v>-5899836</v>
      </c>
      <c s="6" r="C17" t="n">
        <v>7583771</v>
      </c>
    </row>
    <row spans="1:3" r="18">
      <c s="4" r="A18" t="s">
        <v>63</v>
      </c>
      <c s="6" r="B18" t="n">
        <v>-2167379</v>
      </c>
      <c s="6" r="C18" t="n">
        <v>-4057958</v>
      </c>
    </row>
    <row spans="1:3" r="19">
      <c s="4" r="A19" t="s">
        <v>117</v>
      </c>
      <c s="6" r="B19" t="n">
        <v>1421027</v>
      </c>
      <c s="6" r="C19" t="n">
        <v>17401888</v>
      </c>
    </row>
    <row spans="1:3" r="20">
      <c s="3" r="A20" t="s">
        <v>118</v>
      </c>
    </row>
    <row spans="1:3" r="21">
      <c s="4" r="A21" t="s">
        <v>119</v>
      </c>
      <c s="6" r="B21" t="n">
        <v>0</v>
      </c>
      <c s="6" r="C21" t="n">
        <v>-2623</v>
      </c>
    </row>
    <row spans="1:3" r="22">
      <c s="4" r="A22" t="s">
        <v>120</v>
      </c>
      <c s="6" r="B22" t="n">
        <v>1935</v>
      </c>
      <c s="6" r="C22" t="n">
        <v>0</v>
      </c>
    </row>
    <row spans="1:3" r="23">
      <c s="4" r="A23" t="s">
        <v>121</v>
      </c>
      <c s="6" r="B23" t="n">
        <v>1935</v>
      </c>
      <c s="6" r="C23" t="n">
        <v>-2623</v>
      </c>
    </row>
    <row spans="1:3" r="24">
      <c s="3" r="A24" t="s">
        <v>122</v>
      </c>
    </row>
    <row spans="1:3" r="25">
      <c s="4" r="A25" t="s">
        <v>123</v>
      </c>
      <c s="6" r="B25" t="n">
        <v>0</v>
      </c>
      <c s="6" r="C25" t="n">
        <v>-21320000</v>
      </c>
    </row>
    <row spans="1:3" r="26">
      <c s="4" r="A26" t="s">
        <v>124</v>
      </c>
      <c s="6" r="B26" t="n">
        <v>0</v>
      </c>
      <c s="6" r="C26" t="n">
        <v>-1038967</v>
      </c>
    </row>
    <row spans="1:3" r="27">
      <c s="4" r="A27" t="s">
        <v>125</v>
      </c>
      <c s="6" r="B27" t="n">
        <v>1183904</v>
      </c>
      <c s="6" r="C27" t="n">
        <v>4802432</v>
      </c>
    </row>
    <row spans="1:3" r="28">
      <c s="4" r="A28" t="s">
        <v>126</v>
      </c>
      <c s="6" r="B28" t="n">
        <v>1183904</v>
      </c>
      <c s="6" r="C28" t="n">
        <v>-17556535</v>
      </c>
    </row>
    <row spans="1:3" r="29">
      <c s="4" r="A29" t="s">
        <v>127</v>
      </c>
      <c s="6" r="B29" t="n">
        <v>2606866</v>
      </c>
      <c s="6" r="C29" t="n">
        <v>-157270</v>
      </c>
    </row>
    <row spans="1:3" r="30">
      <c s="4" r="A30" t="s">
        <v>128</v>
      </c>
      <c s="6" r="B30" t="n">
        <v>-787</v>
      </c>
      <c s="6" r="C30" t="n">
        <v>2777</v>
      </c>
    </row>
    <row spans="1:3" r="31">
      <c s="4" r="A31" t="s">
        <v>129</v>
      </c>
      <c s="6" r="B31" t="n">
        <v>3052694</v>
      </c>
      <c s="6" r="C31" t="n">
        <v>11146534</v>
      </c>
    </row>
    <row spans="1:3" r="32">
      <c s="4" r="A32" t="s">
        <v>130</v>
      </c>
      <c s="6" r="B32" t="n">
        <v>5658773</v>
      </c>
      <c s="6" r="C32" t="n">
        <v>10992041</v>
      </c>
    </row>
    <row spans="1:3" r="33">
      <c s="3" r="A33" t="s">
        <v>131</v>
      </c>
    </row>
    <row spans="1:3" r="34">
      <c s="4" r="A34" t="s">
        <v>97</v>
      </c>
      <c s="6" r="B34" t="n">
        <v>200000</v>
      </c>
      <c s="6" r="C34" t="n">
        <v>0</v>
      </c>
    </row>
    <row spans="1:3" r="35">
      <c s="4" r="A35" t="s">
        <v>132</v>
      </c>
      <c s="7" r="B35" t="n">
        <v>0</v>
      </c>
      <c s="7" r="C35" t="n">
        <v>1342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1"/>
  </cols>
  <sheetData>
    <row spans="1:2" r="1">
      <c s="1" r="A1" t="s">
        <v>655</v>
      </c>
      <c s="2" r="B1" t="s">
        <v>656</v>
      </c>
    </row>
    <row spans="1:2" r="2">
      <c s="3" r="A2" t="s">
        <v>574</v>
      </c>
    </row>
    <row spans="1:2" r="3">
      <c s="4" r="A3" t="s">
        <v>575</v>
      </c>
      <c s="7" r="B3" t="n">
        <v>57803560</v>
      </c>
    </row>
    <row spans="1:2" r="4">
      <c s="4" r="A4" t="s">
        <v>526</v>
      </c>
    </row>
    <row spans="1:2" r="5">
      <c s="3" r="A5" t="s">
        <v>574</v>
      </c>
    </row>
    <row spans="1:2" r="6">
      <c s="4" r="A6" t="s">
        <v>575</v>
      </c>
      <c s="6" r="B6" t="n">
        <v>16881</v>
      </c>
    </row>
    <row spans="1:2" r="7">
      <c s="4" r="A7" t="s">
        <v>657</v>
      </c>
    </row>
    <row spans="1:2" r="8">
      <c s="3" r="A8" t="s">
        <v>574</v>
      </c>
    </row>
    <row spans="1:2" r="9">
      <c s="4" r="A9" t="s">
        <v>575</v>
      </c>
      <c s="6" r="B9" t="n">
        <v>305927</v>
      </c>
    </row>
    <row spans="1:2" r="10">
      <c s="4" r="A10" t="s">
        <v>658</v>
      </c>
    </row>
    <row spans="1:2" r="11">
      <c s="3" r="A11" t="s">
        <v>574</v>
      </c>
    </row>
    <row spans="1:2" r="12">
      <c s="4" r="A12" t="s">
        <v>575</v>
      </c>
      <c s="6" r="B12" t="n">
        <v>56758004</v>
      </c>
    </row>
    <row spans="1:2" r="13">
      <c s="4" r="A13" t="s">
        <v>576</v>
      </c>
    </row>
    <row spans="1:2" r="14">
      <c s="3" r="A14" t="s">
        <v>574</v>
      </c>
    </row>
    <row spans="1:2" r="15">
      <c s="4" r="A15" t="s">
        <v>575</v>
      </c>
      <c s="7" r="B15" t="n">
        <v>7227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7"/>
  </cols>
  <sheetData>
    <row spans="1:2" r="1">
      <c s="1" r="A1" t="s">
        <v>659</v>
      </c>
      <c s="2" r="B1" t="s">
        <v>1</v>
      </c>
    </row>
    <row spans="1:2" r="2">
      <c s="2" r="B2" t="s">
        <v>599</v>
      </c>
    </row>
    <row spans="1:2" r="3">
      <c s="3" r="A3" t="s">
        <v>660</v>
      </c>
    </row>
    <row spans="1:2" r="4">
      <c s="4" r="A4" t="s">
        <v>661</v>
      </c>
      <c s="7" r="B4" t="n">
        <v>13000000</v>
      </c>
    </row>
    <row spans="1:2" r="5">
      <c s="4" r="A5" t="s">
        <v>662</v>
      </c>
      <c s="7" r="B5" t="n">
        <v>13000000</v>
      </c>
    </row>
    <row spans="1:2" r="6">
      <c s="4" r="A6" t="s">
        <v>663</v>
      </c>
      <c s="6" r="B6" t="n">
        <v>625000</v>
      </c>
    </row>
    <row spans="1:2" r="7">
      <c s="4" r="A7" t="s">
        <v>664</v>
      </c>
      <c s="6" r="B7" t="n">
        <v>625000</v>
      </c>
    </row>
    <row spans="1:2" r="8">
      <c s="4" r="A8" t="s">
        <v>665</v>
      </c>
      <c s="7" r="B8" t="n">
        <v>13000000</v>
      </c>
    </row>
    <row spans="1:2" r="9">
      <c s="4" r="A9" t="s">
        <v>666</v>
      </c>
      <c s="7" r="B9" t="n">
        <v>1950000</v>
      </c>
    </row>
    <row spans="1:2" r="10">
      <c s="4" r="A10" t="s">
        <v>667</v>
      </c>
      <c s="6" r="B10" t="n">
        <v>625000</v>
      </c>
    </row>
    <row spans="1:2" r="11">
      <c s="4" r="A11" t="s">
        <v>668</v>
      </c>
      <c s="6" r="B11" t="n">
        <v>937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s="1" r="A1" t="s">
        <v>669</v>
      </c>
      <c s="2" r="B1" t="s">
        <v>360</v>
      </c>
      <c s="2" r="C1" t="s">
        <v>24</v>
      </c>
      <c s="2" r="E1" t="s">
        <v>1</v>
      </c>
    </row>
    <row spans="1:6" r="2">
      <c s="2" r="B2" t="s">
        <v>670</v>
      </c>
      <c s="2" r="C2" t="s">
        <v>25</v>
      </c>
      <c s="2" r="D2" t="s">
        <v>26</v>
      </c>
      <c s="2" r="E2" t="s">
        <v>25</v>
      </c>
      <c s="2" r="F2" t="s">
        <v>26</v>
      </c>
    </row>
    <row spans="1:6" r="3">
      <c s="3" r="A3" t="s">
        <v>581</v>
      </c>
    </row>
    <row spans="1:6" r="4">
      <c s="4" r="A4" t="s">
        <v>671</v>
      </c>
      <c s="7" r="C4" t="n">
        <v>0</v>
      </c>
      <c s="7" r="D4" t="n">
        <v>-244129</v>
      </c>
      <c s="7" r="E4" t="n">
        <v>0</v>
      </c>
      <c s="7" r="F4" t="n">
        <v>-13325814</v>
      </c>
    </row>
    <row spans="1:6" r="5">
      <c s="4" r="A5" t="s">
        <v>261</v>
      </c>
    </row>
    <row spans="1:6" r="6">
      <c s="3" r="A6" t="s">
        <v>581</v>
      </c>
    </row>
    <row spans="1:6" r="7">
      <c s="4" r="A7" t="s">
        <v>584</v>
      </c>
      <c s="4" r="B7" t="s">
        <v>328</v>
      </c>
    </row>
    <row spans="1:6" r="8">
      <c s="4" r="A8" t="s">
        <v>585</v>
      </c>
      <c s="7" r="B8" t="n">
        <v>20000000</v>
      </c>
    </row>
    <row spans="1:6" r="9">
      <c s="4" r="A9" t="s">
        <v>629</v>
      </c>
      <c s="6" r="B9" t="n">
        <v>10000000</v>
      </c>
    </row>
    <row spans="1:6" r="10">
      <c s="4" r="A10" t="s">
        <v>630</v>
      </c>
      <c s="6" r="B10" t="n">
        <v>10000000</v>
      </c>
      <c s="7" r="C10" t="n">
        <v>2500000000</v>
      </c>
      <c s="7" r="E10" t="n">
        <v>2500000000</v>
      </c>
    </row>
    <row spans="1:6" r="11">
      <c s="4" r="A11" t="s">
        <v>639</v>
      </c>
      <c s="4" r="E11" t="s">
        <v>672</v>
      </c>
    </row>
    <row spans="1:6" r="12">
      <c s="4" r="A12" t="s">
        <v>673</v>
      </c>
      <c s="7" r="E12" t="n">
        <v>25000000</v>
      </c>
    </row>
    <row spans="1:6" r="13">
      <c s="4" r="A13" t="s">
        <v>674</v>
      </c>
      <c s="7" r="E13" t="n">
        <v>15000000000</v>
      </c>
    </row>
    <row spans="1:6" r="14">
      <c s="4" r="A14" t="s">
        <v>675</v>
      </c>
      <c s="4" r="E14" t="s">
        <v>9</v>
      </c>
    </row>
    <row spans="1:6" r="15">
      <c s="4" r="A15" t="s">
        <v>676</v>
      </c>
      <c s="7" r="E15" t="n">
        <v>1000000000</v>
      </c>
    </row>
    <row spans="1:6" r="16">
      <c s="4" r="A16" t="s">
        <v>677</v>
      </c>
      <c s="6" r="E16" t="n">
        <v>2500000</v>
      </c>
    </row>
    <row spans="1:6" r="17">
      <c s="4" r="A17" t="s">
        <v>678</v>
      </c>
      <c s="6" r="E17" t="n">
        <v>12500000</v>
      </c>
    </row>
    <row spans="1:6" r="18">
      <c s="4" r="A18" t="s">
        <v>635</v>
      </c>
      <c s="6" r="B18" t="n">
        <v>57803560</v>
      </c>
    </row>
    <row spans="1:6" r="19">
      <c s="4" r="A19" t="s">
        <v>636</v>
      </c>
      <c s="6" r="B19" t="n">
        <v>10000000</v>
      </c>
    </row>
    <row spans="1:6" r="20">
      <c s="4" r="A20" t="s">
        <v>637</v>
      </c>
      <c s="7" r="B20" t="n">
        <v>47803560</v>
      </c>
    </row>
    <row spans="1:6" r="21">
      <c s="4" r="A21" t="s">
        <v>671</v>
      </c>
      <c s="7" r="D21" t="n">
        <v>9151</v>
      </c>
      <c s="7" r="F21" t="n">
        <v>9568301</v>
      </c>
    </row>
    <row spans="1:6" r="22">
      <c s="4" r="A22" t="s">
        <v>679</v>
      </c>
      <c s="7" r="E22" t="n">
        <v>130000</v>
      </c>
    </row>
    <row spans="1:6" r="23">
      <c s="4" r="A23" t="s">
        <v>680</v>
      </c>
      <c s="6" r="E23" t="n">
        <v>625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21"/>
  </cols>
  <sheetData>
    <row spans="1:2" r="1">
      <c s="1" r="A1" t="s">
        <v>681</v>
      </c>
      <c s="2" r="B1" t="s">
        <v>1</v>
      </c>
    </row>
    <row spans="1:2" r="2">
      <c s="2" r="B2" t="s">
        <v>682</v>
      </c>
    </row>
    <row spans="1:2" r="3">
      <c s="3" r="A3" t="s">
        <v>683</v>
      </c>
    </row>
    <row spans="1:2" r="4">
      <c s="4" r="A4" t="s">
        <v>684</v>
      </c>
      <c s="7" r="B4" t="n">
        <v>499630</v>
      </c>
    </row>
    <row spans="1:2" r="5">
      <c s="4" r="A5" t="s">
        <v>685</v>
      </c>
    </row>
    <row spans="1:2" r="6">
      <c s="3" r="A6" t="s">
        <v>683</v>
      </c>
    </row>
    <row spans="1:2" r="7">
      <c s="4" r="A7" t="s">
        <v>684</v>
      </c>
      <c s="6" r="B7" t="n">
        <v>1038967</v>
      </c>
    </row>
    <row spans="1:2" r="8">
      <c s="4" r="A8" t="s">
        <v>686</v>
      </c>
    </row>
    <row spans="1:2" r="9">
      <c s="3" r="A9" t="s">
        <v>683</v>
      </c>
    </row>
    <row spans="1:2" r="10">
      <c s="4" r="A10" t="s">
        <v>684</v>
      </c>
      <c s="6" r="B10" t="n">
        <v>870745</v>
      </c>
    </row>
    <row spans="1:2" r="11">
      <c s="4" r="A11" t="s">
        <v>687</v>
      </c>
    </row>
    <row spans="1:2" r="12">
      <c s="3" r="A12" t="s">
        <v>683</v>
      </c>
    </row>
    <row spans="1:2" r="13">
      <c s="4" r="A13" t="s">
        <v>684</v>
      </c>
      <c s="7" r="B13" t="n">
        <v>4996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88</v>
      </c>
      <c s="2" r="B1" t="s">
        <v>25</v>
      </c>
      <c s="2" r="C1" t="s">
        <v>51</v>
      </c>
    </row>
    <row spans="1:3" r="2">
      <c s="3" r="A2" t="s">
        <v>689</v>
      </c>
    </row>
    <row spans="1:3" r="3">
      <c s="4" r="A3" t="s">
        <v>690</v>
      </c>
      <c s="6" r="B3" t="n">
        <v>1420490</v>
      </c>
      <c s="6" r="C3" t="n">
        <v>2816470</v>
      </c>
    </row>
    <row spans="1:3" r="4">
      <c s="4" r="A4" t="s">
        <v>154</v>
      </c>
    </row>
    <row spans="1:3" r="5">
      <c s="3" r="A5" t="s">
        <v>689</v>
      </c>
    </row>
    <row spans="1:3" r="6">
      <c s="4" r="A6" t="s">
        <v>690</v>
      </c>
      <c s="6" r="B6" t="n">
        <v>500000</v>
      </c>
      <c s="6" r="C6" t="n">
        <v>500000</v>
      </c>
    </row>
    <row spans="1:3" r="7">
      <c s="4" r="A7" t="s">
        <v>158</v>
      </c>
    </row>
    <row spans="1:3" r="8">
      <c s="3" r="A8" t="s">
        <v>689</v>
      </c>
    </row>
    <row spans="1:3" r="9">
      <c s="4" r="A9" t="s">
        <v>690</v>
      </c>
      <c s="6" r="B9" t="n">
        <v>650000</v>
      </c>
      <c s="6" r="C9" t="n">
        <v>650000</v>
      </c>
    </row>
    <row spans="1:3" r="10">
      <c s="4" r="A10" t="s">
        <v>161</v>
      </c>
    </row>
    <row spans="1:3" r="11">
      <c s="3" r="A11" t="s">
        <v>689</v>
      </c>
    </row>
    <row spans="1:3" r="12">
      <c s="4" r="A12" t="s">
        <v>690</v>
      </c>
      <c s="6" r="B12" t="n">
        <v>0</v>
      </c>
      <c s="6" r="C12" t="n">
        <v>1250000</v>
      </c>
    </row>
    <row spans="1:3" r="13">
      <c s="4" r="A13" t="s">
        <v>691</v>
      </c>
    </row>
    <row spans="1:3" r="14">
      <c s="3" r="A14" t="s">
        <v>689</v>
      </c>
    </row>
    <row spans="1:3" r="15">
      <c s="4" r="A15" t="s">
        <v>690</v>
      </c>
      <c s="6" r="B15" t="n">
        <v>270490</v>
      </c>
      <c s="6" r="C15" t="n">
        <v>4164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4"/>
    <col customWidth="1" max="7" min="7" width="14"/>
  </cols>
  <sheetData>
    <row spans="1:7" r="1">
      <c s="1" r="A1" t="s">
        <v>692</v>
      </c>
      <c s="2" r="B1" t="s">
        <v>24</v>
      </c>
      <c s="2" r="D1" t="s">
        <v>1</v>
      </c>
    </row>
    <row spans="1:7" r="2">
      <c s="2" r="B2" t="s">
        <v>25</v>
      </c>
      <c s="2" r="C2" t="s">
        <v>26</v>
      </c>
      <c s="2" r="D2" t="s">
        <v>25</v>
      </c>
      <c s="2" r="E2" t="s">
        <v>26</v>
      </c>
      <c s="2" r="F2" t="s">
        <v>693</v>
      </c>
      <c s="2" r="G2" t="s">
        <v>51</v>
      </c>
    </row>
    <row spans="1:7" r="3">
      <c s="3" r="A3" t="s">
        <v>694</v>
      </c>
    </row>
    <row spans="1:7" r="4">
      <c s="4" r="A4" t="s">
        <v>86</v>
      </c>
      <c s="6" r="B4" t="n">
        <v>500000000</v>
      </c>
      <c s="6" r="D4" t="n">
        <v>500000000</v>
      </c>
      <c s="6" r="G4" t="n">
        <v>500000000</v>
      </c>
    </row>
    <row spans="1:7" r="5">
      <c s="4" r="A5" t="s">
        <v>85</v>
      </c>
      <c s="9" r="B5" t="n">
        <v>0.0001</v>
      </c>
      <c s="9" r="D5" t="n">
        <v>0.0001</v>
      </c>
      <c s="9" r="G5" t="n">
        <v>0.0001</v>
      </c>
    </row>
    <row spans="1:7" r="6">
      <c s="4" r="A6" t="s">
        <v>695</v>
      </c>
      <c s="7" r="D6" t="n">
        <v>30000</v>
      </c>
    </row>
    <row spans="1:7" r="7">
      <c s="4" r="A7" t="s">
        <v>696</v>
      </c>
      <c s="6" r="D7" t="n">
        <v>20000</v>
      </c>
    </row>
    <row spans="1:7" r="8">
      <c s="4" r="A8" t="s">
        <v>697</v>
      </c>
      <c s="7" r="B8" t="n">
        <v>124250</v>
      </c>
      <c s="7" r="C8" t="n">
        <v>124250</v>
      </c>
      <c s="7" r="D8" t="n">
        <v>248500</v>
      </c>
      <c s="7" r="E8" t="n">
        <v>248500</v>
      </c>
    </row>
    <row spans="1:7" r="9">
      <c s="4" r="A9" t="s">
        <v>698</v>
      </c>
      <c s="4" r="D9" t="s">
        <v>699</v>
      </c>
    </row>
    <row spans="1:7" r="10">
      <c s="4" r="A10" t="s">
        <v>700</v>
      </c>
      <c s="4" r="D10" t="s">
        <v>701</v>
      </c>
    </row>
    <row spans="1:7" r="11">
      <c s="4" r="A11" t="s">
        <v>83</v>
      </c>
      <c s="6" r="B11" t="n">
        <v>1150000</v>
      </c>
      <c s="6" r="D11" t="n">
        <v>1150000</v>
      </c>
      <c s="6" r="G11" t="n">
        <v>1150000</v>
      </c>
    </row>
    <row spans="1:7" r="12">
      <c s="4" r="A12" t="s">
        <v>690</v>
      </c>
      <c s="6" r="B12" t="n">
        <v>1420490</v>
      </c>
      <c s="6" r="D12" t="n">
        <v>1420490</v>
      </c>
      <c s="6" r="G12" t="n">
        <v>2816470</v>
      </c>
    </row>
    <row spans="1:7" r="13">
      <c s="4" r="A13" t="s">
        <v>91</v>
      </c>
    </row>
    <row spans="1:7" r="14">
      <c s="3" r="A14" t="s">
        <v>694</v>
      </c>
    </row>
    <row spans="1:7" r="15">
      <c s="4" r="A15" t="s">
        <v>690</v>
      </c>
      <c s="6" r="F15" t="n">
        <v>145980</v>
      </c>
    </row>
    <row spans="1:7" r="16">
      <c s="4" r="A16" t="s">
        <v>702</v>
      </c>
    </row>
    <row spans="1:7" r="17">
      <c s="3" r="A17" t="s">
        <v>694</v>
      </c>
    </row>
    <row spans="1:7" r="18">
      <c s="4" r="A18" t="s">
        <v>703</v>
      </c>
      <c s="7" r="D18" t="n">
        <v>10000</v>
      </c>
    </row>
    <row spans="1:7" r="19">
      <c s="4" r="A19" t="s">
        <v>704</v>
      </c>
    </row>
    <row spans="1:7" r="20">
      <c s="3" r="A20" t="s">
        <v>694</v>
      </c>
    </row>
    <row spans="1:7" r="21">
      <c s="4" r="A21" t="s">
        <v>703</v>
      </c>
      <c s="6" r="D21" t="n">
        <v>5000</v>
      </c>
    </row>
    <row spans="1:7" r="22">
      <c s="4" r="A22" t="s">
        <v>705</v>
      </c>
    </row>
    <row spans="1:7" r="23">
      <c s="3" r="A23" t="s">
        <v>694</v>
      </c>
    </row>
    <row spans="1:7" r="24">
      <c s="4" r="A24" t="s">
        <v>703</v>
      </c>
      <c s="6" r="D24" t="n">
        <v>5000</v>
      </c>
    </row>
    <row spans="1:7" r="25">
      <c s="4" r="A25" t="s">
        <v>706</v>
      </c>
    </row>
    <row spans="1:7" r="26">
      <c s="3" r="A26" t="s">
        <v>694</v>
      </c>
    </row>
    <row spans="1:7" r="27">
      <c s="4" r="A27" t="s">
        <v>703</v>
      </c>
      <c s="6" r="D27" t="n">
        <v>3000</v>
      </c>
    </row>
    <row spans="1:7" r="28">
      <c s="4" r="A28" t="s">
        <v>707</v>
      </c>
    </row>
    <row spans="1:7" r="29">
      <c s="3" r="A29" t="s">
        <v>694</v>
      </c>
    </row>
    <row spans="1:7" r="30">
      <c s="4" r="A30" t="s">
        <v>708</v>
      </c>
      <c s="6" r="D30" t="n">
        <v>1000</v>
      </c>
    </row>
    <row spans="1:7" r="31">
      <c s="4" r="A31" t="s">
        <v>709</v>
      </c>
      <c s="7" r="D31" t="n">
        <v>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s="1" r="A1" t="s">
        <v>710</v>
      </c>
      <c s="2" r="B1" t="s">
        <v>682</v>
      </c>
    </row>
    <row spans="1:2" r="2">
      <c s="3" r="A2" t="s">
        <v>711</v>
      </c>
    </row>
    <row spans="1:2" r="3">
      <c s="4" r="A3" t="s">
        <v>712</v>
      </c>
      <c s="7" r="B3" t="n">
        <v>641112</v>
      </c>
    </row>
    <row spans="1:2" r="4">
      <c s="6" r="A4" t="n">
        <v>2017</v>
      </c>
      <c s="6" r="B4" t="n">
        <v>1174224</v>
      </c>
    </row>
    <row spans="1:2" r="5">
      <c s="6" r="A5" t="n">
        <v>2018</v>
      </c>
      <c s="6" r="B5" t="n">
        <v>484261</v>
      </c>
    </row>
    <row spans="1:2" r="6">
      <c s="4" r="A6" t="s">
        <v>90</v>
      </c>
      <c s="7" r="B6" t="n">
        <v>22995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6"/>
    <col customWidth="1" max="6" min="6" width="14"/>
    <col customWidth="1" max="7" min="7" width="14"/>
    <col customWidth="1" max="8" min="8" width="14"/>
  </cols>
  <sheetData>
    <row spans="1:8" r="1">
      <c s="1" r="A1" t="s">
        <v>713</v>
      </c>
      <c s="2" r="B1" t="s">
        <v>360</v>
      </c>
      <c s="2" r="C1" t="s">
        <v>24</v>
      </c>
      <c s="2" r="E1" t="s">
        <v>1</v>
      </c>
    </row>
    <row spans="1:8" r="2">
      <c s="2" r="B2" t="s">
        <v>714</v>
      </c>
      <c s="2" r="C2" t="s">
        <v>25</v>
      </c>
      <c s="2" r="D2" t="s">
        <v>26</v>
      </c>
      <c s="2" r="E2" t="s">
        <v>25</v>
      </c>
      <c s="2" r="F2" t="s">
        <v>26</v>
      </c>
      <c s="2" r="G2" t="s">
        <v>51</v>
      </c>
      <c s="2" r="H2" t="s">
        <v>563</v>
      </c>
    </row>
    <row spans="1:8" r="3">
      <c s="3" r="A3" t="s">
        <v>715</v>
      </c>
    </row>
    <row spans="1:8" r="4">
      <c s="4" r="A4" t="s">
        <v>716</v>
      </c>
      <c s="7" r="C4" t="n">
        <v>321000</v>
      </c>
      <c s="7" r="D4" t="n">
        <v>272000</v>
      </c>
      <c s="7" r="E4" t="n">
        <v>641000</v>
      </c>
      <c s="7" r="F4" t="n">
        <v>495000</v>
      </c>
    </row>
    <row spans="1:8" r="5">
      <c s="4" r="A5" t="s">
        <v>717</v>
      </c>
      <c s="6" r="C5" t="n">
        <v>21219</v>
      </c>
      <c s="6" r="E5" t="n">
        <v>21219</v>
      </c>
    </row>
    <row spans="1:8" r="6">
      <c s="4" r="A6" t="s">
        <v>718</v>
      </c>
      <c s="6" r="C6" t="n">
        <v>42638</v>
      </c>
      <c s="6" r="E6" t="n">
        <v>42638</v>
      </c>
    </row>
    <row spans="1:8" r="7">
      <c s="4" r="A7" t="s">
        <v>719</v>
      </c>
      <c s="6" r="C7" t="n">
        <v>10660</v>
      </c>
      <c s="6" r="E7" t="n">
        <v>10660</v>
      </c>
    </row>
    <row spans="1:8" r="8">
      <c s="4" r="A8" t="s">
        <v>720</v>
      </c>
      <c s="6" r="E8" t="n">
        <v>50000</v>
      </c>
    </row>
    <row spans="1:8" r="9">
      <c s="4" r="A9" t="s">
        <v>721</v>
      </c>
      <c s="6" r="E9" t="n">
        <v>1544</v>
      </c>
    </row>
    <row spans="1:8" r="10">
      <c s="4" r="A10" t="s">
        <v>722</v>
      </c>
      <c s="6" r="C10" t="n">
        <v>15307</v>
      </c>
      <c s="6" r="D10" t="n">
        <v>22350</v>
      </c>
      <c s="6" r="E10" t="n">
        <v>30588</v>
      </c>
      <c s="6" r="F10" t="n">
        <v>47337</v>
      </c>
    </row>
    <row spans="1:8" r="11">
      <c s="4" r="A11" t="s">
        <v>723</v>
      </c>
      <c s="6" r="C11" t="n">
        <v>-45954230</v>
      </c>
      <c s="6" r="E11" t="n">
        <v>-45954230</v>
      </c>
      <c s="7" r="G11" t="n">
        <v>83861247</v>
      </c>
    </row>
    <row spans="1:8" r="12">
      <c s="4" r="A12" t="s">
        <v>724</v>
      </c>
      <c s="6" r="C12" t="n">
        <v>5658773</v>
      </c>
      <c s="6" r="D12" t="n">
        <v>10992041</v>
      </c>
      <c s="7" r="E12" t="n">
        <v>5658773</v>
      </c>
      <c s="6" r="F12" t="n">
        <v>10992041</v>
      </c>
      <c s="7" r="G12" t="n">
        <v>3052694</v>
      </c>
      <c s="7" r="H12" t="n">
        <v>11146534</v>
      </c>
    </row>
    <row spans="1:8" r="13">
      <c s="4" r="A13" t="s">
        <v>725</v>
      </c>
    </row>
    <row spans="1:8" r="14">
      <c s="3" r="A14" t="s">
        <v>715</v>
      </c>
    </row>
    <row spans="1:8" r="15">
      <c s="4" r="A15" t="s">
        <v>726</v>
      </c>
      <c s="4" r="E15" t="s">
        <v>727</v>
      </c>
    </row>
    <row spans="1:8" r="16">
      <c s="4" r="A16" t="s">
        <v>728</v>
      </c>
    </row>
    <row spans="1:8" r="17">
      <c s="3" r="A17" t="s">
        <v>715</v>
      </c>
    </row>
    <row spans="1:8" r="18">
      <c s="4" r="A18" t="s">
        <v>722</v>
      </c>
      <c s="7" r="C18" t="n">
        <v>0</v>
      </c>
      <c s="7" r="D18" t="n">
        <v>851185</v>
      </c>
      <c s="7" r="E18" t="n">
        <v>0</v>
      </c>
      <c s="7" r="F18" t="n">
        <v>1779750</v>
      </c>
    </row>
    <row spans="1:8" r="19">
      <c s="4" r="A19" t="s">
        <v>729</v>
      </c>
    </row>
    <row spans="1:8" r="20">
      <c s="3" r="A20" t="s">
        <v>715</v>
      </c>
    </row>
    <row spans="1:8" r="21">
      <c s="4" r="A21" t="s">
        <v>730</v>
      </c>
      <c s="4" r="B21" t="s">
        <v>731</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5"/>
    <col customWidth="1" max="7" min="7" width="14"/>
    <col customWidth="1" max="8" min="8" width="14"/>
  </cols>
  <sheetData>
    <row spans="1:8" r="1">
      <c s="1" r="A1" t="s">
        <v>732</v>
      </c>
      <c s="2" r="B1" t="s">
        <v>360</v>
      </c>
      <c s="2" r="D1" t="s">
        <v>24</v>
      </c>
      <c s="2" r="F1" t="s">
        <v>1</v>
      </c>
    </row>
    <row spans="1:8" r="2">
      <c s="2" r="B2" t="s">
        <v>733</v>
      </c>
      <c s="2" r="C2" t="s">
        <v>734</v>
      </c>
      <c s="2" r="D2" t="s">
        <v>25</v>
      </c>
      <c s="2" r="E2" t="s">
        <v>26</v>
      </c>
      <c s="2" r="F2" t="s">
        <v>25</v>
      </c>
      <c s="2" r="G2" t="s">
        <v>26</v>
      </c>
      <c s="2" r="H2" t="s">
        <v>51</v>
      </c>
    </row>
    <row spans="1:8" r="3">
      <c s="4" r="A3" t="s">
        <v>735</v>
      </c>
    </row>
    <row spans="1:8" r="4">
      <c s="3" r="A4" t="s">
        <v>736</v>
      </c>
    </row>
    <row spans="1:8" r="5">
      <c s="4" r="A5" t="s">
        <v>737</v>
      </c>
      <c s="7" r="G5" t="n">
        <v>142000</v>
      </c>
    </row>
    <row spans="1:8" r="6">
      <c s="4" r="A6" t="s">
        <v>738</v>
      </c>
    </row>
    <row spans="1:8" r="7">
      <c s="3" r="A7" t="s">
        <v>736</v>
      </c>
    </row>
    <row spans="1:8" r="8">
      <c s="4" r="A8" t="s">
        <v>737</v>
      </c>
      <c s="6" r="G8" t="n">
        <v>103000</v>
      </c>
    </row>
    <row spans="1:8" r="9">
      <c s="4" r="A9" t="s">
        <v>739</v>
      </c>
    </row>
    <row spans="1:8" r="10">
      <c s="3" r="A10" t="s">
        <v>736</v>
      </c>
    </row>
    <row spans="1:8" r="11">
      <c s="4" r="A11" t="s">
        <v>737</v>
      </c>
      <c s="7" r="C11" t="n">
        <v>142000</v>
      </c>
    </row>
    <row spans="1:8" r="12">
      <c s="4" r="A12" t="s">
        <v>740</v>
      </c>
    </row>
    <row spans="1:8" r="13">
      <c s="3" r="A13" t="s">
        <v>736</v>
      </c>
    </row>
    <row spans="1:8" r="14">
      <c s="4" r="A14" t="s">
        <v>737</v>
      </c>
      <c s="6" r="C14" t="n">
        <v>103000</v>
      </c>
    </row>
    <row spans="1:8" r="15">
      <c s="4" r="A15" t="s">
        <v>741</v>
      </c>
    </row>
    <row spans="1:8" r="16">
      <c s="3" r="A16" t="s">
        <v>736</v>
      </c>
    </row>
    <row spans="1:8" r="17">
      <c s="4" r="A17" t="s">
        <v>737</v>
      </c>
      <c s="6" r="C17" t="n">
        <v>97000</v>
      </c>
    </row>
    <row spans="1:8" r="18">
      <c s="4" r="A18" t="s">
        <v>742</v>
      </c>
    </row>
    <row spans="1:8" r="19">
      <c s="3" r="A19" t="s">
        <v>736</v>
      </c>
    </row>
    <row spans="1:8" r="20">
      <c s="4" r="A20" t="s">
        <v>737</v>
      </c>
      <c s="7" r="C20" t="n">
        <v>65000</v>
      </c>
    </row>
    <row spans="1:8" r="21">
      <c s="4" r="A21" t="s">
        <v>743</v>
      </c>
    </row>
    <row spans="1:8" r="22">
      <c s="3" r="A22" t="s">
        <v>736</v>
      </c>
    </row>
    <row spans="1:8" r="23">
      <c s="4" r="A23" t="s">
        <v>744</v>
      </c>
      <c s="7" r="D23" t="n">
        <v>1082333</v>
      </c>
      <c s="7" r="E23" t="n">
        <v>1199103</v>
      </c>
      <c s="7" r="F23" t="n">
        <v>2162802</v>
      </c>
      <c s="6" r="G23" t="n">
        <v>2398793</v>
      </c>
    </row>
    <row spans="1:8" r="24">
      <c s="4" r="A24" t="s">
        <v>745</v>
      </c>
      <c s="6" r="D24" t="n">
        <v>360848</v>
      </c>
      <c s="6" r="F24" t="n">
        <v>360848</v>
      </c>
      <c s="7" r="H24" t="n">
        <v>399959</v>
      </c>
    </row>
    <row spans="1:8" r="25">
      <c s="4" r="A25" t="s">
        <v>746</v>
      </c>
    </row>
    <row spans="1:8" r="26">
      <c s="3" r="A26" t="s">
        <v>736</v>
      </c>
    </row>
    <row spans="1:8" r="27">
      <c s="4" r="A27" t="s">
        <v>744</v>
      </c>
      <c s="7" r="D27" t="n">
        <v>139000</v>
      </c>
      <c s="7" r="E27" t="n">
        <v>90000</v>
      </c>
      <c s="7" r="F27" t="n">
        <v>255000</v>
      </c>
      <c s="7" r="G27" t="n">
        <v>226000</v>
      </c>
    </row>
    <row spans="1:8" r="28">
      <c s="4" r="A28" t="s">
        <v>747</v>
      </c>
    </row>
    <row spans="1:8" r="29">
      <c s="3" r="A29" t="s">
        <v>736</v>
      </c>
    </row>
    <row spans="1:8" r="30">
      <c s="4" r="A30" t="s">
        <v>737</v>
      </c>
      <c s="7" r="B30" t="n">
        <v>65000</v>
      </c>
    </row>
    <row spans="1:8" r="31">
      <c s="4" r="A31" t="s">
        <v>748</v>
      </c>
    </row>
    <row spans="1:8" r="32">
      <c s="3" r="A32" t="s">
        <v>736</v>
      </c>
    </row>
    <row spans="1:8" r="33">
      <c s="4" r="A33" t="s">
        <v>737</v>
      </c>
      <c s="7" r="B33" t="n">
        <v>5200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spans="1:5" r="1">
      <c s="1" r="A1" t="s">
        <v>749</v>
      </c>
      <c s="2" r="B1" t="s">
        <v>24</v>
      </c>
      <c r="D1" t="n"/>
    </row>
    <row spans="1:5" r="2">
      <c s="2" r="B2" t="s">
        <v>682</v>
      </c>
      <c s="2" r="C2" t="s">
        <v>750</v>
      </c>
      <c s="2" r="D2" t="s">
        <v>751</v>
      </c>
      <c s="2" r="E2" t="s">
        <v>752</v>
      </c>
    </row>
    <row spans="1:5" r="3">
      <c s="4" r="A3" t="s">
        <v>753</v>
      </c>
    </row>
    <row spans="1:5" r="4">
      <c s="3" r="A4" t="s">
        <v>754</v>
      </c>
    </row>
    <row spans="1:5" r="5">
      <c s="4" r="A5" t="s">
        <v>755</v>
      </c>
      <c s="11" r="B5" t="n">
        <v>34.6</v>
      </c>
    </row>
    <row spans="1:5" r="6">
      <c s="4" r="A6" t="s">
        <v>756</v>
      </c>
      <c s="4" r="B6" t="s">
        <v>757</v>
      </c>
    </row>
    <row spans="1:5" r="7">
      <c s="4" r="A7" t="s">
        <v>758</v>
      </c>
    </row>
    <row spans="1:5" r="8">
      <c s="3" r="A8" t="s">
        <v>754</v>
      </c>
    </row>
    <row spans="1:5" r="9">
      <c s="4" r="A9" t="s">
        <v>755</v>
      </c>
      <c s="11" r="D9" t="n">
        <v>40.3</v>
      </c>
      <c s="12" r="E9" t="n">
        <v>312000000</v>
      </c>
    </row>
    <row spans="1:5" r="10">
      <c s="4" r="A10" t="s">
        <v>759</v>
      </c>
    </row>
    <row spans="1:5" r="11">
      <c s="3" r="A11" t="s">
        <v>754</v>
      </c>
    </row>
    <row spans="1:5" r="12">
      <c s="4" r="A12" t="s">
        <v>585</v>
      </c>
      <c s="11" r="B12" t="n">
        <v>101.8</v>
      </c>
      <c s="13" r="C12" t="n">
        <v>11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3</v>
      </c>
      <c s="2" r="B1" t="s">
        <v>1</v>
      </c>
    </row>
    <row spans="1:2" r="2">
      <c s="2" r="B2" t="s">
        <v>25</v>
      </c>
    </row>
    <row spans="1:2" r="3">
      <c s="3" r="A3" t="s">
        <v>134</v>
      </c>
    </row>
    <row spans="1:2" r="4">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6</v>
      </c>
      <c s="2" r="B1" t="s">
        <v>1</v>
      </c>
    </row>
    <row spans="1:2" r="2">
      <c s="2" r="B2" t="s">
        <v>25</v>
      </c>
    </row>
    <row spans="1:2" r="3">
      <c s="3" r="A3" t="s">
        <v>134</v>
      </c>
    </row>
    <row spans="1:2" r="4">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5</v>
      </c>
      <c s="2" r="B1" t="s">
        <v>1</v>
      </c>
    </row>
    <row spans="1:2" r="2">
      <c s="2" r="B2" t="s">
        <v>25</v>
      </c>
    </row>
    <row spans="1:2" r="3">
      <c s="3" r="A3" t="s">
        <v>138</v>
      </c>
    </row>
    <row spans="1:2" r="4">
      <c s="4" r="A4" t="s">
        <v>115</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BALANCE SHEETS</vt:lpstr>
      <vt:lpstr>CONSOLIDATED BALANCE SHEETS _Pa</vt:lpstr>
      <vt:lpstr>CONSOLIDATED STATEMENT OF CHANG</vt:lpstr>
      <vt:lpstr>CONSOLIDATED STATEMENTS OF CASH</vt:lpstr>
      <vt:lpstr>Organization and Business of Co</vt:lpstr>
      <vt:lpstr>Summary of Significant Accounti</vt:lpstr>
      <vt:lpstr>Accounts Receivable</vt:lpstr>
      <vt:lpstr>Intangible Assets and Impairmen</vt:lpstr>
      <vt:lpstr>Lines of Credit Payable</vt:lpstr>
      <vt:lpstr>Accrued Expenses</vt:lpstr>
      <vt:lpstr>Loans Payable, Shareholders</vt:lpstr>
      <vt:lpstr>Acquisition of King's Gaming Pr</vt:lpstr>
      <vt:lpstr>Acquisition of Bao Li Gaming Pr</vt:lpstr>
      <vt:lpstr>Acquisition of the Oriental VIP</vt:lpstr>
      <vt:lpstr>Shareholders' Equity</vt:lpstr>
      <vt:lpstr>Commitments and Contingencies</vt:lpstr>
      <vt:lpstr>Related Party Transactions</vt:lpstr>
      <vt:lpstr>Subsequent Events</vt:lpstr>
      <vt:lpstr>Summary of Significant Accoun21</vt:lpstr>
      <vt:lpstr>Organization and Business of 22</vt:lpstr>
      <vt:lpstr>Summary of Significant Accoun23</vt:lpstr>
      <vt:lpstr>Accounts Receivable (Tables)</vt:lpstr>
      <vt:lpstr>Intangible Assets and Impairm25</vt:lpstr>
      <vt:lpstr>Lines of Credit Payable (Tables</vt:lpstr>
      <vt:lpstr>Accrued Expenses (Tables)</vt:lpstr>
      <vt:lpstr>Acquisition of King's Gaming 28</vt:lpstr>
      <vt:lpstr>Acquisition of Bao Li Gaming 29</vt:lpstr>
      <vt:lpstr>Acquisition of the Oriental V30</vt:lpstr>
      <vt:lpstr>Shareholders' Equity (Tables)</vt:lpstr>
      <vt:lpstr>Commitments and Contingencies (</vt:lpstr>
      <vt:lpstr>Organization and Business of 33</vt:lpstr>
      <vt:lpstr>Organization and Business of 34</vt:lpstr>
      <vt:lpstr>Organization and Business of 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Accounts Receivable (Details)</vt:lpstr>
      <vt:lpstr>Accounts Receivable (Details Te</vt:lpstr>
      <vt:lpstr>Intangible Assets and Impairm45</vt:lpstr>
      <vt:lpstr>Intangible Assets and Impairm46</vt:lpstr>
      <vt:lpstr>Lines of Credit Payable (Detail</vt:lpstr>
      <vt:lpstr>Lines of Credit Payable (Deta48</vt:lpstr>
      <vt:lpstr>Accrued Expenses (Details)</vt:lpstr>
      <vt:lpstr>Accrued Expenses (Details Textu</vt:lpstr>
      <vt:lpstr>Loans Payable, Shareholders (De</vt:lpstr>
      <vt:lpstr>Acquisition of King's Gaming 52</vt:lpstr>
      <vt:lpstr>Acquisition of King's Gaming 53</vt:lpstr>
      <vt:lpstr>Acquisition of King's Gaming 54</vt:lpstr>
      <vt:lpstr>Acquisition of Bao Li Gaming 55</vt:lpstr>
      <vt:lpstr>Acquisition of Bao Li Gaming 56</vt:lpstr>
      <vt:lpstr>Acquisition of Bao Li Gaming 57</vt:lpstr>
      <vt:lpstr>Acquisition of Bao Li Gaming 58</vt:lpstr>
      <vt:lpstr>Acquisition of the Oriental V59</vt:lpstr>
      <vt:lpstr>Acquisition of the Oriental V60</vt:lpstr>
      <vt:lpstr>Acquisition of the Oriental V61</vt:lpstr>
      <vt:lpstr>Acquisition of the Oriental V62</vt:lpstr>
      <vt:lpstr>Shareholders' Equity (Details)</vt:lpstr>
      <vt:lpstr>Shareholders' Equity (Details 1</vt:lpstr>
      <vt:lpstr>Shareholders' Equity (Details T</vt:lpstr>
      <vt:lpstr>Commitments and Contingencies66</vt:lpstr>
      <vt:lpstr>Commitments and Contingencies67</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6:18:18Z</dcterms:created>
  <dcterms:modified xmlns:dcterms="http://purl.org/dc/terms/" xmlns:xsi="http://www.w3.org/2001/XMLSchema-instance" xsi:type="dcterms:W3CDTF">2016-10-07T16:18:18Z</dcterms:modified>
  <dc:title xmlns:dc="http://purl.org/dc/elements/1.1/">Untitled</dc:title>
  <dc:description xmlns:dc="http://purl.org/dc/elements/1.1/"/>
  <dc:subject xmlns:dc="http://purl.org/dc/elements/1.1/"/>
  <cp:keywords/>
  <cp:category/>
</cp:coreProperties>
</file>